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Segment Reporting" sheetId="9" state="visible" r:id="rId9"/>
    <sheet xmlns:r="http://schemas.openxmlformats.org/officeDocument/2006/relationships" name="Commitments and Contingenc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Organization and Operations (De" sheetId="22" state="visible" r:id="rId22"/>
    <sheet xmlns:r="http://schemas.openxmlformats.org/officeDocument/2006/relationships" name="Accounting Policies (Details Na" sheetId="23" state="visible" r:id="rId23"/>
    <sheet xmlns:r="http://schemas.openxmlformats.org/officeDocument/2006/relationships" name="Accounting Policies - Schedule " sheetId="24" state="visible" r:id="rId24"/>
    <sheet xmlns:r="http://schemas.openxmlformats.org/officeDocument/2006/relationships" name="Accounting Policies - Schedul_2" sheetId="25" state="visible" r:id="rId25"/>
    <sheet xmlns:r="http://schemas.openxmlformats.org/officeDocument/2006/relationships" name="Segment Reporting (Details Narr" sheetId="26" state="visible" r:id="rId26"/>
    <sheet xmlns:r="http://schemas.openxmlformats.org/officeDocument/2006/relationships" name="Segment Reporting - Schedule of"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Commitments and Contingencies_3" sheetId="30" state="visible" r:id="rId30"/>
    <sheet xmlns:r="http://schemas.openxmlformats.org/officeDocument/2006/relationships" name="Debt Financing (Details Narrati" sheetId="31" state="visible" r:id="rId31"/>
    <sheet xmlns:r="http://schemas.openxmlformats.org/officeDocument/2006/relationships" name="Warrant Liabilities (Details Na" sheetId="32" state="visible" r:id="rId32"/>
    <sheet xmlns:r="http://schemas.openxmlformats.org/officeDocument/2006/relationships" name="Warrant Liabilities - Schedule " sheetId="33" state="visible" r:id="rId33"/>
    <sheet xmlns:r="http://schemas.openxmlformats.org/officeDocument/2006/relationships" name="Warrant Liabilities  - Summary " sheetId="34" state="visible" r:id="rId34"/>
    <sheet xmlns:r="http://schemas.openxmlformats.org/officeDocument/2006/relationships" name="Stock Based Compensation (Detai" sheetId="35" state="visible" r:id="rId35"/>
    <sheet xmlns:r="http://schemas.openxmlformats.org/officeDocument/2006/relationships" name="Stock Based Compensation - Sche" sheetId="36" state="visible" r:id="rId36"/>
    <sheet xmlns:r="http://schemas.openxmlformats.org/officeDocument/2006/relationships" name="Stock Based Compensation - Sc_2" sheetId="37" state="visible" r:id="rId37"/>
    <sheet xmlns:r="http://schemas.openxmlformats.org/officeDocument/2006/relationships" name="Stockholders' Equity (Details N"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88">
  <si>
    <t>Document and Entity Information - shares</t>
  </si>
  <si>
    <t>6 Months Ended</t>
  </si>
  <si>
    <t>Mar. 29, 2020</t>
  </si>
  <si>
    <t>May 13, 2020</t>
  </si>
  <si>
    <t>Document And Entity Information</t>
  </si>
  <si>
    <t>Entity Registrant Name</t>
  </si>
  <si>
    <t>Optex Systems Holdings Inc</t>
  </si>
  <si>
    <t>Entity Central Index Key</t>
  </si>
  <si>
    <t>0001397016</t>
  </si>
  <si>
    <t>Document Type</t>
  </si>
  <si>
    <t>10-Q</t>
  </si>
  <si>
    <t>Amendment Flag</t>
  </si>
  <si>
    <t>false</t>
  </si>
  <si>
    <t>Document Period End Date</t>
  </si>
  <si>
    <t>Mar. 29,
		2020</t>
  </si>
  <si>
    <t>Current Fiscal Year End Date</t>
  </si>
  <si>
    <t>--09-29</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densed Consolidated Balance Sheets - USD ($) $ in Thousands</t>
  </si>
  <si>
    <t>Sep. 29, 2019</t>
  </si>
  <si>
    <t>ASSETS</t>
  </si>
  <si>
    <t>Cash and Cash Equivalents</t>
  </si>
  <si>
    <t>Accounts Receivable, Net</t>
  </si>
  <si>
    <t>Inventory, Net</t>
  </si>
  <si>
    <t>Prepaid Expenses</t>
  </si>
  <si>
    <t>Current Assets</t>
  </si>
  <si>
    <t>Property and Equipment, Net</t>
  </si>
  <si>
    <t>Other Assets</t>
  </si>
  <si>
    <t>Deferred Tax Asset</t>
  </si>
  <si>
    <t>Right-of-use Asset</t>
  </si>
  <si>
    <t xml:space="preserve"> </t>
  </si>
  <si>
    <t>Security Deposits</t>
  </si>
  <si>
    <t>Total Assets</t>
  </si>
  <si>
    <t>Current Liabilities</t>
  </si>
  <si>
    <t>Accounts Payable</t>
  </si>
  <si>
    <t>Operating Lease Liability</t>
  </si>
  <si>
    <t>Accrued Expenses</t>
  </si>
  <si>
    <t>Accrued Warranty Costs</t>
  </si>
  <si>
    <t>Customer Advance Deposits</t>
  </si>
  <si>
    <t>Credit Facility</t>
  </si>
  <si>
    <t>Operating Lease Liability - Long Term</t>
  </si>
  <si>
    <t>Warrant Liability</t>
  </si>
  <si>
    <t>Total Liabilities</t>
  </si>
  <si>
    <t>Commitments and Contingencies</t>
  </si>
  <si>
    <t>Stockholders' Equity</t>
  </si>
  <si>
    <t>Common Stock - ($0.001 par, 2,000,000,000 authorized, 8,495,869 and 8,436,422 shares issued and outstanding)</t>
  </si>
  <si>
    <t>Additional Paid in capital</t>
  </si>
  <si>
    <t>Accumulated Defici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Mar. 31, 2019</t>
  </si>
  <si>
    <t>Income Statement [Abstract]</t>
  </si>
  <si>
    <t>Revenue</t>
  </si>
  <si>
    <t>Cost of Sales</t>
  </si>
  <si>
    <t>Gross Margin</t>
  </si>
  <si>
    <t>General and Administrative Expense</t>
  </si>
  <si>
    <t>Operating Income</t>
  </si>
  <si>
    <t>Gain (Loss) on Change in Fair Value of Warrants</t>
  </si>
  <si>
    <t>Interest Expense</t>
  </si>
  <si>
    <t>Other Income (Expense)</t>
  </si>
  <si>
    <t>Income (Loss) Before Taxes</t>
  </si>
  <si>
    <t>Income Tax Expense, net</t>
  </si>
  <si>
    <t>Net Income (Loss)</t>
  </si>
  <si>
    <t>Deemed dividends on participating securities</t>
  </si>
  <si>
    <t>Net (loss) income applicable to common shareholders</t>
  </si>
  <si>
    <t>Basic income (loss) per share</t>
  </si>
  <si>
    <t>Weighted Average Common Shares Outstanding - basic</t>
  </si>
  <si>
    <t>Diluted income (loss) per share</t>
  </si>
  <si>
    <t>Weighted Average Common Shares Outstanding - diluted</t>
  </si>
  <si>
    <t>Condensed Consolidated Statements of Cash Flows (Unaudited) - USD ($) $ in Thousands</t>
  </si>
  <si>
    <t>Cash Flows from Operating Activities:</t>
  </si>
  <si>
    <t>Net Income</t>
  </si>
  <si>
    <t>Adjustments to Reconcile Net Income to Net Cash provided by (used in) Operating Activities:</t>
  </si>
  <si>
    <t>Depreciation and Amortization</t>
  </si>
  <si>
    <t>(Gain) Loss on Change in Fair Value of Warrants</t>
  </si>
  <si>
    <t>Stock Compensation Expense</t>
  </si>
  <si>
    <t>Provision for Inventory Valuation</t>
  </si>
  <si>
    <t>Deferred Tax</t>
  </si>
  <si>
    <t>Accounts Receivable</t>
  </si>
  <si>
    <t>Inventory</t>
  </si>
  <si>
    <t>Accounts Payable and Accrued Expenses</t>
  </si>
  <si>
    <t>Federal Income Taxes Payable</t>
  </si>
  <si>
    <t>Prepaid Royalties</t>
  </si>
  <si>
    <t>Total Adjustments</t>
  </si>
  <si>
    <t>Net Cash provided by Operating Activities</t>
  </si>
  <si>
    <t>Cash Flows from in Investing Activities</t>
  </si>
  <si>
    <t>Purchases of Property and Equipment</t>
  </si>
  <si>
    <t>Net Cash used in Investing Activities</t>
  </si>
  <si>
    <t>Cash Flows from by Financing Activities</t>
  </si>
  <si>
    <t>Cash Paid for Taxes Withheld On Net Settled Restricted Stock Unit Share Issue</t>
  </si>
  <si>
    <t>Payments (to) from Credit Facility</t>
  </si>
  <si>
    <t>Net Cash used in Financing Activities</t>
  </si>
  <si>
    <t>Net Increase in Cash and Cash Equivalents</t>
  </si>
  <si>
    <t>Cash and Cash Equivalents at Beginning of Year</t>
  </si>
  <si>
    <t>Cash and Cash Equivalents at End of Year</t>
  </si>
  <si>
    <t>Non Cash Transactions:</t>
  </si>
  <si>
    <t>Right-of-Use Asset</t>
  </si>
  <si>
    <t>Operating Lease Liabilities</t>
  </si>
  <si>
    <t>Cash Transactions:</t>
  </si>
  <si>
    <t>Cash Paid for Taxes</t>
  </si>
  <si>
    <t>Cash Paid for Interest</t>
  </si>
  <si>
    <t>Condensed Consolidated Statements of Stockholders' Equity (Unaudited) - USD ($) $ in Thousands</t>
  </si>
  <si>
    <t>Common Stock [Member]</t>
  </si>
  <si>
    <t>Additional Paid in Capital [Member]</t>
  </si>
  <si>
    <t>Retained Earnings [Member]</t>
  </si>
  <si>
    <t>Total</t>
  </si>
  <si>
    <t>Beginning balance at Sep. 30, 2018</t>
  </si>
  <si>
    <t>Beginning balance, shares at Sep. 30, 2018</t>
  </si>
  <si>
    <t>Vested restricted stock units issued net of tax withholding</t>
  </si>
  <si>
    <t>Vested restricted stock units issued net of tax withholding, shares</t>
  </si>
  <si>
    <t>Net income (loss)</t>
  </si>
  <si>
    <t>Ending balance at Mar. 31, 2019</t>
  </si>
  <si>
    <t>Ending balance, shares at Mar. 31, 2019</t>
  </si>
  <si>
    <t>Beginning balance at Dec. 30, 2018</t>
  </si>
  <si>
    <t>Beginning balance, shares at Dec. 30, 2018</t>
  </si>
  <si>
    <t>Beginning balance at Sep. 29, 2019</t>
  </si>
  <si>
    <t>Beginning balance, shares at Sep. 29, 2019</t>
  </si>
  <si>
    <t>Ending balance at Mar. 29, 2020</t>
  </si>
  <si>
    <t>Ending balance, shares at Mar. 29, 2020</t>
  </si>
  <si>
    <t>Beginning balance at Dec. 29, 2019</t>
  </si>
  <si>
    <t>Beginning balance, shares at Dec. 29, 2019</t>
  </si>
  <si>
    <t>Organization and Operations</t>
  </si>
  <si>
    <t>Organization, Consolidation and Presentation of Financial Statements [Abstract]</t>
  </si>
  <si>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are derived from the U.S. government, 54%, three major U.S defense contractors, 16%, 7% and 6%, one commercial
customer,10%, and all other customers, 7%. Approximately 96% of the total company revenue is generated from domestic customers
and 4% is derived from a Canadian customer. Optex Systems Holdings’ operations are based in Dallas and Richardson, Texas
in leased facilities comprising 93,967 square feet. As of March 29, 2020, Optex Systems Holdings operated with 109 full-time equivalent
employees. We
may be at risk as a result of the current COVID-19 pandemic. Risks that could affect our business include the duration and scope
of the COVID-19 pandemic and the impact on the demand for our products; actions by governments, businesses and individuals taken
in response to the pandemic; the length of time of the COVID-19 pandemic and the possibility of its reoccurrence; the timing required
to develop effective treatments and a vaccine in the event of future outbreaks; the eventual impact of the pandemic and actions
taken in response to the pandemic on global and regional economies; and the pace of recovery when the COVID-19 pandemic subsides. Optex Systems Holdings,
Inc. is defined as essential critical infrastructure as a defense contractor under the guidance of the federal, state and local
authorities for both our Optex Systems (Richardson, TX), and Applied Optics Center (Dallas, TX) operating segments. As such, the
Company continues to remain open during the COVID-19 shelter in place orders and closures. To date, we have experienced minimal
disruption as a result of the pandemic. While we anticipate the possibility of some unforeseen operational impacts during the
next six to twelve months related to travel restrictions, illness, or interruptions with our customer or supply chain, we believe
we are in a strong position to mitigate any significant adverse financial impacts to the current fiscal year ending September
27, 2020.</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19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Leases: Leases (Topic 842). Inventory:
(Thousands)
March 29, 2020 September 29, 2019
Raw Material $ 6,872 $ 7,395
Work in Process 3,332 3,599
Finished Goods 319 254
Gross Inventory $ 10,523 $ 11,248
Less: Inventory Reserves (713 ) (713 )
Net Inventory $ 9,810 $ 10,535 Concentration of Credit Risk: Accrued Warranties:
Three months ended Six months ended
March 29, 2020 March 31, 2019 March 29, 2020 March 31, 2019
Beginning balance $ 75 $ 73 $ 46 $ 101
Incurred costs for warranties satisfied during the period - (20 ) - (27 )
Warranty Expenses:
Warranties reserved for new product shipped during the period (1) 36 23 56 52
Change in estimate for pre-existing warranty liabilities (2) (6 ) 15 3 (35 )
Warranty Expense 30 38 59 17
Ending balance $ 105 $ 91 $ 105 $ 9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e warrant liability measurement is considered a Level 3 measurement based
on the availability of market data and inputs and the significance of any unobservable inputs as of the measurement date. Revenue Recognition: During the three and six month periods ended
March 29, 2020 there was $3 thousand of revenue recognized from customer deposit liabilities (deferred contract revenue). As of
March 29, 2020, there are no customer deposit liabilities. As of the three and six months ended March 29, 2020, there are no significant
contract costs such as sales commissions or costs deferred. Income Tax/Deferred Tax: Earnings per Share: A significant number of our outstanding warrants
are participating securities which share dividend distributions and the allocation of any undistributed earnings (deemed dividends)
with our common shareholders. During the three and six months ended March 29, 2020, there were no declared dividends and $633 thousand
and $413 thousand in allocated undistributed earnings attributable to the participating warrants, respectively. During the three
and six months ended March 31, 2019, there were no declared dividends, and zero and $348 thousand in undistributed earnings attributable
to participating warrants.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ree and six months ended March 29, 2020,
182,000 unvested restricted stock units (which convert to 55,009 and 84,807 incremental shares for the three and six months, respectively)
were included in the diluted earnings per share calculation. For three and six months ended March 29, 2020, 4,125,200 warrants
were excluded from the diluted earnings per share calculation due to the antidilutive effect of the undistributed earnings. For
the three months ended March 31, 2019, 216,500 unvested restricted stock units, 25,000 stock options and 4,260,785 warrants were
excluded from the diluted earnings per share calculation as antidilutive due to the period net loss. For the six months ended
March 31, 2019, 216,500 unvested restricted stock units (which convert to 109,143 incremental dilutive shares) were included in
the diluted earnings per share calculation and 4,260,785 warrants and 25,000 stock options were excluded as antidilutive.</t>
  </si>
  <si>
    <t>Segment Reporting</t>
  </si>
  <si>
    <t>Segment Reporting [Abstract]</t>
  </si>
  <si>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During the six months ended March 29, 2020, approximately 94% of the Optex Systems
segment revenue is comprised of domestic military customers and 6% is comprised of foreign military customers. Optex Systems segment
revenue is derived from the U.S. government, 43%, and two major U.S. defense contractors representing 12% and 6%, of the Company’s
consolidated revenue, respectively. Optex Systems is located in Richardson Texas,
with leased premises consisting of approximately 49,100 square feet. As of March 29, 2020, the Richardson facility operated with
74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28% and military sales to prime and subcontracted customers represent
72% of the external segment revenue. Approximately 86% of the AOC revenue is derived from external customers and approximately
14% is related to intersegment sales to Optex Systems in support of military contracts. For the six months ended March 29, 2020,
the AOC segment revenue from the U.S. government, one major commercial customer, and one major defense contractor represents approximately
11%, 9% and 7% of the Company’s consolidated revenue, respectively. The Applied Optics Center is located in Dallas,
Texas with leased premises consisting of approximately 44,867 square feet of space. As of March 29, 2020, AOC operated with 35
full time equivalent employees in a single shift operation. The financial tables below present the information
for each of the reportable segments profit or loss as well as segment assets for each year. The Company does not allocate interest
expense, income taxes or unusual items to segments.
Reportable Segment Financial Information
Three months ended March 29, 2020
Optex Systems Applied Optics Center Other Consolidated
Revenues from external customers $ 4,422 $ 2,525 $ - $ 6,947
Intersegment revenues - 407 (407 ) -
Total Revenue $ 4,422 $ 2,932 $ (407 ) $ 6,947
Interest expense $ - $ - $ 6 $ 6
Depreciation and Amortization $ 8 $ 51 $ - $ 59
Income before taxes $ 568 $ 244 $ 1,295 $ 2,107
Other significant noncash items:
Allocated home office expense $ (170 ) $ 170 $ - $ -
Gain on change in fair value of warrants $ - $ - $ (1,332 ) $ (1,332 )
Stock compensation expense $ - $ - $ 31 $ 31
Warranty Expense $ - $ 30 $ - $ 30
Segment Assets $ 12,793 $ 6,784 $ - $ 19,577
Expenditures for segment assets $ 33 $ 34 $ - $ 67
Reportable Segment Financial Information
Three months ended March 31, 2019
Optex Systems Applied Optics Center Other Consolidated
Revenues from external customers $ 4,648 $ 2,440 $ - $ 7,088
Intersegment revenues - 395 (395 ) -
Total Revenue $ 4,648 $ 2,835 $ (395 ) $ 7,088
Interest expense $ - $ - $ 6 $ 6
Depreciation and Amortization $ 7 $ 77 $ - $ 84
Income (loss) before taxes $ 826 $ 378 $ (1,960 ) $ (756 )
Other significant noncash items:
Allocated home office expense $ (171 ) $ 171 $ - $ -
Loss on Change in Fair Value of Warrants $ - $ - $ 1,932 $ 1,932
Stock option compensation expense $ - $ - $ 22 $ 22
Royalty expense amortization $ 8 $ - $ - $ 8
Warranty Expense $ - $ 38 $ - $ 38
Segment Assets $ 10,024 $ 4,736 $ - $ 14,760
Expenditures for segment assets $ - $ 78 $ - $ 78
Reportable Segment Financial Information
Six months ended March 29, 2020
Optex Systems Applied Optics Center Other Consolidated
Revenues from external customers $ 8,066 $ 4,767 $ - $ 12,833
Intersegment revenues - 780 (780 ) -
Total Revenue $ 8,066 $ 5,547 $ (780 ) $ 12,833
Interest expense $ - $ - $ 11 $ 11
Depreciation and Amortization $ 15 $ 110 $ - $ 125
Income before taxes $ 1,050 $ 506 $ 13 $ 1,569
Other significant noncash items:
Allocated home office expense $ (340 ) $ 340 $ - $ -
Gain on change in fair value of warrants $ - $ - $ (81 ) $ (81 )
Stock compensation expense $ - $ - $ 57 $ 57
Warranty expense $ - $ 59 $ - $ 59
Segment Assets $ 12,793 $ 6,784 $ - $ 19,577
Expenditures for segment assets $ 46 $ 50 $ - $ 96
Reportable Segment Financial Information
Six months ended March 31, 2019
Optex Systems Applied Optics Center Other Consolidated
Revenues from external customers $ 8,477 $ 4,502 $ - $ 12,979
Intersegment revenues - 810 (810 ) -
Total Revenue $ 8,477 $ 5,312 $ (810 ) $ 12,979
Interest expense $ - $ - $ 12 $ 12
Depreciation and Amortization $ 16 $ 153 $ - $ 169
Income (loss) before taxes $ 1,231 $ 708 $ (617 ) $ 1,322
Other significant noncash items:
Allocated home office expense $ (341 ) $ 341 $ - $ -
Loss on change in fair value of warrants $ - $ - $ 547 $ 547
Stock option compensation expense $ - $ - $ 58 $ 58
Royalty expense amortization $ 15 $ - $ - $ 15
Warranty Expense $ - $ 17 $ - $ 17
Segment Assets $ 10,024 $ 4,736 $ - $ 14,760
Expenditures for segment assets $ 4 $ 92 $ - $ 96 </t>
  </si>
  <si>
    <t>Commitments and Contingencies Disclosure [Abstract]</t>
  </si>
  <si>
    <t>Note 4 - Commitments
and Contingencies Non-cancellable
Operating Leases Optex Systems Holdings leases its office and
manufacturing facilities for the Optex Systems, Inc., Richardson address and the Applied Optics Center Dallas address, as well
as certain office equipment under non-cancellable operating leases. The leased facility under Optex Systems Inc.
at 1420 Presidential Drive, Richardson, Texas consists of 49,100 square feet of space and expires March 31, 2021. The monthly base
rent was $23.0 thousand through March 31, 2019, and annual rental payment inflationary increases between 3.4% and 4.8% occurring
April 1, each year. The monthly rent includes approximately $10.4 thousand for additional Common Area Maintenance (CAM) fees and
taxes, to be adjusted annually based on actual expenses incurred by the landlord. The leased facility under the Applied Optics
Center at 9839 and 9827 Chartwell Drive, Dallas, Texas, consists of 44,867 square feet of space at the premises. The current lease
term will expire on October 31, 2021, with two renewal options available to the tenant, each with a renewal term duration of five
years. The monthly base rent was $20.0 thousand through September 30, 2018 and escalates approximately 3% October 1, each year
thereafter through 2021. The lease includes a one month base rent abatement for October 1 through October 31, 2016 for $19.4 thousand.
The monthly rent includes approximately $6.4 thousand for additional CAM, to be adjusted annually based on actual expenses incurred
by the landlord. Our obligations to make payments under the lease are secured by a $250,000 standby letter of credit which was
reduced to $125,000 on October 31, 2019. The Company has one non-cancellable office
equipment lease with a commencement date of October 1, 2018 and a term of 39 months. The lease cost for the equipment is $1.5 thousand
per month from October 1, 2018 through December 31, 2021. Optex Systems Holdings adopted the provisions
of ASC Topic 842 “Leases” as of the fiscal year beginning on September 30, 2019. Optex Systems Holdings has two significant
operating facilities leases and one equipment lease which extends beyond twelve months and fall under the guidance of ASC Topic
842. Adoption of ASC Topic 842 resulted in the balance sheet recognition of a right-of-use asset of $1.6 million and corresponding
operating lease liabilities of approximately $1.7 million as of March 29, 2020, representing the present value of future lease
payments for the term of the equipment lease and both segment facility leases and which assumes the exercise of a five year renewal
option at the Applied Optics Center as of November 1, 2021. Optex Systems Holdings elects to apply the
short-term lease measurement and recognition exemption to office and machinery rentals with a duration of less than one year. During
the six months ending March 29, 2020 there was only one short term forklift lease in that class with an expiration date of June
30, 2020. The short-term rental expenses during the six months ending March 29, 2020 were $1 thousand with a remaining lease obligation
of $1 thousand as of the period end date. As of March 29, 2020, the remaining minimum
lease and estimated CAM payments under the non-cancelable office and facility space leases are as follows:
Non-cancellable Operating Leases
(Thousands)
Optex Richardson Applied Optics Center Office Equipment Consolidated
Fiscal Year Facility Facility Lease Payments Total Lease Payments Total Variable CAM Estimate
2020 Base year lease $ 148 $ 127 $ 9 $ 284 $ 100
2021 Base year lease 147 263 18 428 144
2022 Base year lease - 22 5 27 7
Total base lease payments $ 295 $ 412 $ 32 $ 739 $ 250
2022-2026 Lease option-assumed exercise (2) - 1,312 - 1,312
Total lease payments $ 295 $ 1,724 $ 32 $ 2,051
Imputed interest on lease payments (1) (11 ) (359 ) (2 ) (372 )
Total Operating Lease Liability (3) $ 284 $ 1,365 $ 30 $ 1,679
Right-of-use Asset $ 244 $ 1,341 $ 30 $ 1,615 (1) Assumes a discount borrowing rate of
7.5%. (2) Assumes only one of the two five year
options are exercised. The Company believes it is reasonably certain to exercise the first of the two 5 year options but believes
the additional 5 year option falls outside of the range of reasonable predictability. (3) Short-term and Long-term portion of
Operating Lease Liability is $551 thousand and $1,128 thousand, respectively. Total facilities rental and CAM expense for
both facility lease agreements as of the three and six months ended March 29, 2020 was $179 thousand and $354 thousand, respectively.
Total expense under facility lease agreements as of the three and six months ended March 31, 2019 was $175 thousand and $347 thousand,
respectively. Total office equipment rentals included in operating expenses was $6 thousand and $12 thousand for the three and
six months ended March 29, 2020 and $4 thousand and $10 thousand for the three and six months ended March 31, 2019, respectively. As of September 29, 2019, there was $83 thousand
in unamortized deferred rent included in accrued liabilities which was reclassed to the right of use asset on adoption of ASC842.</t>
  </si>
  <si>
    <t>Debt Financing</t>
  </si>
  <si>
    <t>Debt Disclosure [Abstract]</t>
  </si>
  <si>
    <t>Note 5 - Debt Financing Credit Facility
— Avidbank As of March 29, 2020,
and September 29, 2019, the outstanding principal balance on the line of credit was $250 thousand. For the three ended March 29,
2020 and March 31, 2019, the total interest expense against the outstanding line of credit balance was $6 thousand. For the six
months ended March 29, 2020 and March 31, 2019, the total interest expense against the outstanding line of credit balance was $11
thousand and $12 thousand, respectively. The Company amended
its revolving credit facility with Avidbank pursuant to a Seventh Amendment to Amended and Restated Loan Agreement, dated as of
April 5, 2018. The substantive amendments are as follows:
● The new revolving maturity date is April 21, 2020.
● On April 21, 2018 and each anniversary thereof for so long as the Revolving Facility is in effect, the Company shall pay a facility fee equal to one half of one percent (0.5%) of the Revolving Line.
● The Company can maintain accounts at third party banks so long as the total in those other bank accounts does not exceed 20% of the total on deposit at Avidbank, and it shall remit to Avidbank monthly statements for all of those accounts within 30 days of the end of each month. On April 16, 2020,
the Company terminated its facility with Avidbank and entered into a new facility with BBVA USA. See “Subsequent Events”.</t>
  </si>
  <si>
    <t>Warrant Liabilities</t>
  </si>
  <si>
    <t>Warrant Liabilities [Abstract]</t>
  </si>
  <si>
    <t>Note 6-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presented
below were measured using a Black Scholes Merton (BSM) valuation model. Significant inputs into the respective model at the reporting
period measurement dates are as follows:
Valuation Assumptions
Period ended September 30, 2018
Period ended March 31, 2019
Period ended September 29, 2019
Period ended March 29, 2020
Exercise Price (1) $ 1.50 $ 1.50 $ 1.50 $ 1.50
Warrant Expiration Date (1) 8/26/2021 8/26/2021 8/26/2021 8/26/2021
Stock Price (2) $ 1.71 $ 2.00 $ 1.56 $ 1.67
Interest Rate (annual) (3) 2.88 % 2.32 % 1.63 % 0.33 %
Volatility (annual) 64.05 % 60.54 % 53.66 % 51.04 %
Time to Maturity (Years) 2.9 2.4 1.9 1.4
Calculated fair value per share $ 0.82 $ 0.95 $ 0.49 $ 0.47 (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 The warrants outstanding and fair values at
each of the respective valuation dates are summarized below:
Warrant Liability
Warrants Outstanding
Fair Value per Share
Fair Value (000’s)
Fair Value as of period ended 9/30/2018 4,260,785 $ 0.82 $ 3,500
Loss on Change in Fair Value of Warrant Liability 547
Fair Value as of period ended 3/31/2019 4,260,785 $ 0.95 4,047
Fair Value as of period ended 9/29/2019 4,125,200 $ 0.49 $ 2,036
Gain on Change in Fair Value of Warrant Liability (81 )
Fair Value as of period ended 3/29/2020 4,125,200 $ 0.47 $ 1,955 During the six months ended March 29, 2020
or March 31, 2019, there were no new issues or exercises of existing warrants. During the six months ended March 29, 2020 and March
31, 2019, the Company recognized a $81 thousand gain and a ($547) thousand loss on the change in fair value of warrants, respectively. The warrant liabilities are considered Level
3 liabilities on the fair value hierarchy as the determination of fair value includes various assumptions about future activities
and the Company’s stock prices and historical volatility as inputs.</t>
  </si>
  <si>
    <t>Stock Based Compensation</t>
  </si>
  <si>
    <t>Share-based Payment Arrangement [Abstract]</t>
  </si>
  <si>
    <t xml:space="preserve">Note 7-Stock Based
Compensation Stock Options issued to Employees, Officers
and Directors The Optex Systems Holdings 2009 Stock Option
Plan provides for the issuance of up to 75,000 shares to the Company’s officers, directors, employees and to independent
contractors who provide services to Optex Systems Holdings as either incentive or non-statutory stock options determined at the
time of grant. As of September 29, 2019, there were 25,000 fully vested stock options outstanding at an exercise price of $10 per
share and an expiration date of December 18, 2020. During the six months ended March 29, 2020, all of the 25,000 outstanding stock
options were repurchased at $0.01 per option for a total transaction of $250. There were no new grants of stock options during
the six months ended March 29, 2020. As of March 29, 2020, there are zero stock options outstanding. Restricted Stock Units issued to Officers
and Employees The following table
summarizes the status of Optex Systems Holdings’ aggregate non-vested restricted stock units granted under the Company’s
2016 Restricted Stock Unit Plan:
Outstanding Unvested RSU’s
Unvested as of October 1, 2018 99,000
Granted - year ended September 29, 2019 200,000
Vested - year ended September 29, 2019 (82,500 )
Unvested as of September 29, 2019 216,500
Granted – six months ended March 29, 2020 50,000
Vested - six months ended March 29, 2020 (84,500 )
Unvested as of March 29, 2020 182,000 Pursuant to the executive compensation package
approved by our board of directors on November 20, 2018:
● On January 2, 2019, the Company granted 150,000 and 50,000 restricted stock units with a January 2, 2019 grant date, to Danny Schoening and Karen Hawkins, respectively, vesting as of January 1 each year subsequent to the grant date over a three-year period at a rate of 34% in year one, and 33% each year thereafter. The stock price at grant date was $1.32 per share. The Company will amortize the grant date fair market value of $264 thousand to stock compensation expense on a straight-line basis across the three-year vesting period beginning on January 2, 2019.
● Effective as of January 1, 2019, Danny Schoening, CEO and Karen Hawkins, CFO received an 8% salary increase. On January 7, 2019, the Company issued 55,565
common shares to three directors and officers, net of tax withholding of $37 thousand, in settlement of 82,500 restricted stock
units which vested on January 1, 2019. On January 7, 2020, the Company issued 59,447
common shares to one director and two officers, net of tax withholding of $54 thousand, in settlement of 84,500 restricted stock
units which vested on January 1, 2020. On February 17, 2020, the Company granted 50,000
restricted stock units to Bill Bates, General Manager of the Applied Optics Center. The restricted stock units vest as of January
1 each year subsequent to the grant date over a three-year period at a rate of 34% in year one, and 33% each year thereafter. The
stock price at grant date was $2.13 per share. The Company will amortize the grant date fair market value of $107 thousand to stock
compensation expense on a straight-line basis across the three-year vesting period beginning on February 17, 2020. Stock Based Compensation Expense Equity compensation
is amortized based on a straight-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Six months ended As of period ended
March 29, 2020 March 31, 2019 March 29, 2020 March 31, 2019 March 29, 2020 September 29, 2019
Restricted Stock Units 31 22 57 58 250 200
Total Stock Compensation $ 31 $ 22 $ 57 $ 66 $ 250 $ 200 </t>
  </si>
  <si>
    <t>Equity [Abstract]</t>
  </si>
  <si>
    <t>Note 8 Stockholders’ Equity Dividends As of the three and six months ended March
29, 2020 and the twelve months ended September 29, 2019, there were no declared or outstanding dividends payable. Common stock During the three and six months ended March
29, 2020, there were 59,447 issues of common shares in settlement of the restricted stock units vesting on January 1, 2020. As
of September 29, 2019, and March 29, 2020, the outstanding common shares were 8,436,422 and 8,495,869, respectively.</t>
  </si>
  <si>
    <t>Subsequent Events</t>
  </si>
  <si>
    <t>Subsequent Events [Abstract]</t>
  </si>
  <si>
    <t>Note 9 Subsequent Events On April 16, 2020,
Optex Systems Holdings, Inc. and its subsidiary, Optex Systems, Inc. (“Optex”, and with the Company, the “Borrower”)
entered into a line of credit facility (the “Facility”) with BBVA, USA (“BBVA”) The substantive terms are
as follows:
● The principal amount of the Facility is $2.25 million. The Facility matures on April 15, 2022. The interest rate is BBVA’s Prime Rate and is fixed at 3% for the first year, and all accrued and unpaid interest is payable monthly in arrears starting on May 15, 2020; and the principal amount is due in full with all accrued and unpaid interest and any other fees on April 15, 2022.
● 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Facility contains commercially standard events of default including, but not limited to, not making payments when due; incurring a judgment of $10,000 or more not covered by insurance; not maintaining collateral and the like.
● The Facility is secured by a first lien on all of the assets of Borrower. On April 30, 2020, the Optex Systems Holdings,
Inc. Board of Directors held a meeting and voted to increase the annual board compensation for the three independent directors
from $22,000 to $36,000 with an effective date of January 1, 2020, in addition to granting 100,000 restricted shares to each independent
director which shall vest at a rate of 20% per year (20,000 shares) each January 1 st</t>
  </si>
  <si>
    <t>Accounting Policies (Policies)</t>
  </si>
  <si>
    <t>Principles of Consolidation</t>
  </si>
  <si>
    <t>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19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Leases</t>
  </si>
  <si>
    <t xml:space="preserve">Leases: Leases (Topic 842). </t>
  </si>
  <si>
    <t xml:space="preserve">Inventory:
(Thousands)
March 29, 2020 September 29, 2019
Raw Material $ 6,872 $ 7,395
Work in Process 3,332 3,599
Finished Goods 319 254
Gross Inventory $ 10,523 $ 11,248
Less: Inventory Reserves (713 ) (713 )
Net Inventory $ 9,810 $ 10,535 </t>
  </si>
  <si>
    <t>Concentration of Credit Risk</t>
  </si>
  <si>
    <t xml:space="preserve">Concentration of Credit Risk: </t>
  </si>
  <si>
    <t>Accrued Warranties</t>
  </si>
  <si>
    <t>Accrued Warranties:
Three months ended Six months ended
March 29, 2020 March 31, 2019 March 29, 2020 March 31, 2019
Beginning balance $ 75 $ 73 $ 46 $ 101
Incurred costs for warranties satisfied during the period - (20 ) - (27 )
Warranty Expenses:
Warranties reserved for new product shipped during the period (1) 36 23 56 52
Change in estimate for pre-existing warranty liabilities (2) (6 ) 15 3 (35 )
Warranty Expense 30 38 59 17
Ending balance $ 105 $ 91 $ 105 $ 9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si>
  <si>
    <t>Use of Estimates</t>
  </si>
  <si>
    <t>Use of Estimates:</t>
  </si>
  <si>
    <t>Fair Value of Financial Instruments</t>
  </si>
  <si>
    <t>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e warrant liability measurement is considered a Level 3 measurement based
on the availability of market data and inputs and the significance of any unobservable inputs as of the measurement date.</t>
  </si>
  <si>
    <t>Revenue Recognition</t>
  </si>
  <si>
    <t>Revenue Recognition: During the three and six month periods ended
March 29, 2020 there was $3 thousand of revenue recognized from customer deposit liabilities (deferred contract revenue). As of
March 29, 2020, there are no customer deposit liabilities. As of the three and six months ended March 29, 2020, there are no significant
contract costs such as sales commissions or costs deferred.</t>
  </si>
  <si>
    <t>Income Tax/deferred Tax</t>
  </si>
  <si>
    <t xml:space="preserve">Income Tax/Deferred Tax: </t>
  </si>
  <si>
    <t>Earnings Per Share</t>
  </si>
  <si>
    <t>Earnings per Share: A significant number of our outstanding warrants
are participating securities which share dividend distributions and the allocation of any undistributed earnings (deemed dividends)
with our common shareholders. During the three and six months ended March 29, 2020, there were no declared dividends and $633 thousand
and $413 thousand in allocated undistributed earnings attributable to the participating warrants, respectively. During the three
and six months ended March 31, 2019, there were no declared dividends, and zero and $348 thousand in undistributed earnings attributable
to participating warrants.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ree and six months ended March 29, 2020,
182,000 unvested restricted stock units (which convert to 55,009 and 84,807 incremental shares for the three and six months, respectively)
were included in the diluted earnings per share calculation. For three and six months ended March 29, 2020, 4,125,200 warrants
were excluded from the diluted earnings per share calculation due to the antidilutive effect of the undistributed earnings. For
the three months ended March 31, 2019, 216,500 unvested restricted stock units, 25,000 stock options and 4,260,785 warrants were
excluded from the diluted earnings per share calculation as antidilutive due to the period net loss. For the six months ended
March 31, 2019, 216,500 unvested restricted stock units (which convert to 109,143 incremental dilutive shares) were included in
the diluted earnings per share calculation and 4,260,785 warrants and 25,000 stock options were excluded as antidilutive.</t>
  </si>
  <si>
    <t>Accounting Policies (Tables)</t>
  </si>
  <si>
    <t>Schedule of Inventory</t>
  </si>
  <si>
    <t xml:space="preserve">As of March 29, 2020 and September 29, 2019,
inventory included:
(Thousands)
March 29, 2020 September 29, 2019
Raw Material $ 6,872 $ 7,395
Work in Process 3,332 3,599
Finished Goods 319 254
Gross Inventory $ 10,523 $ 11,248
Less: Inventory Reserves (713 ) (713 )
Net Inventory $ 9,810 $ 10,535 </t>
  </si>
  <si>
    <t>Schedule of Warranty Reserves</t>
  </si>
  <si>
    <t>Three months ended Six months ended
March 29, 2020 March 31, 2019 March 29, 2020 March 31, 2019
Beginning balance $ 75 $ 73 $ 46 $ 101
Incurred costs for warranties satisfied during the period - (20 ) - (27 )
Warranty Expenses:
Warranties reserved for new product shipped during the period (1) 36 23 56 52
Change in estimate for pre-existing warranty liabilities (2) (6 ) 15 3 (35 )
Warranty Expense 30 38 59 17
Ending balance $ 105 $ 91 $ 105 $ 9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si>
  <si>
    <t>Segment Reporting (Tables)</t>
  </si>
  <si>
    <t>Schedule of Information for Each of the Reportable Segments Profit or Loss as Well as Segment Assets for Each Year</t>
  </si>
  <si>
    <t xml:space="preserve">The financial tables below present the information
for each of the reportable segments profit or loss as well as segment assets for each year. The Company does not allocate interest
expense, income taxes or unusual items to segments.
Reportable Segment Financial Information
Three months ended March 29, 2020
Optex Systems Applied Optics Center Other Consolidated
Revenues from external customers $ 4,422 $ 2,525 $ - $ 6,947
Intersegment revenues - 407 (407 ) -
Total Revenue $ 4,422 $ 2,932 $ (407 ) $ 6,947
Interest expense $ - $ - $ 6 $ 6
Depreciation and Amortization $ 8 $ 51 $ - $ 59
Income before taxes $ 568 $ 244 $ 1,295 $ 2,107
Other significant noncash items:
Allocated home office expense $ (170 ) $ 170 $ - $ -
Gain on change in fair value of warrants $ - $ - $ (1,332 ) $ (1,332 )
Stock compensation expense $ - $ - $ 31 $ 31
Warranty Expense $ - $ 30 $ - $ 30
Segment Assets $ 12,793 $ 6,784 $ - $ 19,577
Expenditures for segment assets $ 33 $ 34 $ - $ 67
Reportable Segment Financial Information
Three months ended March 31, 2019
Optex Systems Applied Optics Center Other Consolidated
Revenues from external customers $ 4,648 $ 2,440 $ - $ 7,088
Intersegment revenues - 395 (395 ) -
Total Revenue $ 4,648 $ 2,835 $ (395 ) $ 7,088
Interest expense $ - $ - $ 6 $ 6
Depreciation and Amortization $ 7 $ 77 $ - $ 84
Income (loss) before taxes $ 826 $ 378 $ (1,960 ) $ (756 )
Other significant noncash items:
Allocated home office expense $ (171 ) $ 171 $ - $ -
Loss on Change in Fair Value of Warrants $ - $ - $ 1,932 $ 1,932
Stock option compensation expense $ - $ - $ 22 $ 22
Royalty expense amortization $ 8 $ - $ - $ 8
Warranty Expense $ - $ 38 $ - $ 38
Segment Assets $ 10,024 $ 4,736 $ - $ 14,760
Expenditures for segment assets $ - $ 78 $ - $ 78
Reportable Segment Financial Information
Six months ended March 29, 2020
Optex Systems Applied Optics Center Other Consolidated
Revenues from external customers $ 8,066 $ 4,767 $ - $ 12,833
Intersegment revenues - 780 (780 ) -
Total Revenue $ 8,066 $ 5,547 $ (780 ) $ 12,833
Interest expense $ - $ - $ 11 $ 11
Depreciation and Amortization $ 15 $ 110 $ - $ 125
Income before taxes $ 1,050 $ 506 $ 13 $ 1,569
Other significant noncash items:
Allocated home office expense $ (340 ) $ 340 $ - $ -
Gain on change in fair value of warrants $ - $ - $ (81 ) $ (81 )
Stock compensation expense $ - $ - $ 57 $ 57
Warranty expense $ - $ 59 $ - $ 59
Segment Assets $ 12,793 $ 6,784 $ - $ 19,577
Expenditures for segment assets $ 46 $ 50 $ - $ 96
Reportable Segment Financial Information
Six months ended March 31, 2019
Optex Systems Applied Optics Center Other Consolidated
Revenues from external customers $ 8,477 $ 4,502 $ - $ 12,979
Intersegment revenues - 810 (810 ) -
Total Revenue $ 8,477 $ 5,312 $ (810 ) $ 12,979
Interest expense $ - $ - $ 12 $ 12
Depreciation and Amortization $ 16 $ 153 $ - $ 169
Income (loss) before taxes $ 1,231 $ 708 $ (617 ) $ 1,322
Other significant noncash items:
Allocated home office expense $ (341 ) $ 341 $ - $ -
Loss on change in fair value of warrants $ - $ - $ 547 $ 547
Stock option compensation expense $ - $ - $ 58 $ 58
Royalty expense amortization $ 15 $ - $ - $ 15
Warranty Expense $ - $ 17 $ - $ 17
Segment Assets $ 10,024 $ 4,736 $ - $ 14,760
Expenditures for segment assets $ 4 $ 92 $ - $ 96 </t>
  </si>
  <si>
    <t>Commitments and Contingencies (Tables)</t>
  </si>
  <si>
    <t>Schedule of Non-cancellable Operating Leases Minimum Payments</t>
  </si>
  <si>
    <t>As of March 29, 2020, the remaining minimum
lease and estimated CAM payments under the non-cancelable office and facility space leases are as follows:
Non-cancellable Operating Leases
(Thousands)
Optex Richardson Applied Optics Center Office Equipment Consolidated
Fiscal Year Facility Facility Lease Payments Total Lease Payments Total Variable CAM Estimate
2020 Base year lease $ 148 $ 127 $ 9 $ 284 $ 100
2021 Base year lease 147 263 18 428 144
2022 Base year lease - 22 5 27 7
Total base lease payments $ 295 $ 412 $ 32 $ 739 $ 250
2022-2026 Lease option-assumed exercise (2) - 1,312 - 1,312
Total lease payments $ 295 $ 1,724 $ 32 $ 2,051
Imputed interest on lease payments (1) (11 ) (359 ) (2 ) (372 )
Total Operating Lease Liability (3) $ 284 $ 1,365 $ 30 $ 1,679
Right-of-use Asset $ 244 $ 1,341 $ 30 $ 1,615 (1) Assumes a discount borrowing rate of
7.5%. (2) Assumes only one of the two five year
options are exercised. The Company believes it is reasonably certain to exercise the first of the two 5 year options but believes
the additional 5 year option falls outside of the range of reasonable predictability. (3) Short-term and Long-term portion of
Operating Lease Liability is $551 thousand and $1,128 thousand, respectively.</t>
  </si>
  <si>
    <t>Warrant Liabilities (Tables)</t>
  </si>
  <si>
    <t>Schedule of Fair Value Warrant Liabilities</t>
  </si>
  <si>
    <t>The fair value of the warrant liabilities presented
below were measured using a Black Scholes Merton (BSM) valuation model. Significant inputs into the respective model at the reporting
period measurement dates are as follows:
Valuation Assumptions
Period ended September 30, 2018
Period ended March 31, 2019
Period ended September 29, 2019
Period ended March 29, 2020
Exercise Price (1) $ 1.50 $ 1.50 $ 1.50 $ 1.50
Warrant Expiration Date (1) 8/26/2021 8/26/2021 8/26/2021 8/26/2021
Stock Price (2) $ 1.71 $ 2.00 $ 1.56 $ 1.67
Interest Rate (annual) (3) 2.88 % 2.32 % 1.63 % 0.33 %
Volatility (annual) 64.05 % 60.54 % 53.66 % 51.04 %
Time to Maturity (Years) 2.9 2.4 1.9 1.4
Calculated fair value per share $ 0.82 $ 0.95 $ 0.49 $ 0.47 (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t>
  </si>
  <si>
    <t>Summary of Warrants Outstanding and Fair Values</t>
  </si>
  <si>
    <t xml:space="preserve">The warrants outstanding and fair values at
each of the respective valuation dates are summarized below:
Warrant Liability
Warrants Outstanding
Fair Value per Share
Fair Value (000’s)
Fair Value as of period ended 9/30/2018 4,260,785 $ 0.82 $ 3,500
Loss on Change in Fair Value of Warrant Liability 547
Fair Value as of period ended 3/31/2019 4,260,785 $ 0.95 4,047
Fair Value as of period ended 9/29/2019 4,125,200 $ 0.49 $ 2,036
Gain on Change in Fair Value of Warrant Liability (81 )
Fair Value as of period ended 3/29/2020 4,125,200 $ 0.47 $ 1,955 </t>
  </si>
  <si>
    <t>Stock Based Compensation (Tables)</t>
  </si>
  <si>
    <t>Schedule of Aggregate Non-vested Restricted Stock Units Granted</t>
  </si>
  <si>
    <t xml:space="preserve">The following table
summarizes the status of Optex Systems Holdings’ aggregate non-vested restricted stock units granted under the Company’s
2016 Restricted Stock Unit Plan:
Outstanding Unvested RSU’s
Unvested as of October 1, 2018 99,000
Granted - year ended September 29, 2019 200,000
Vested - year ended September 29, 2019 (82,500 )
Unvested as of September 29, 2019 216,500
Granted – six months ended March 29, 2020 50,000
Vested - six months ended March 29, 2020 (84,500 )
Unvested as of March 29, 2020 182,000 </t>
  </si>
  <si>
    <t>Schedule of Unrecognized Compensation Costs</t>
  </si>
  <si>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Six months ended As of period ended
March 29, 2020 March 31, 2019 March 29, 2020 March 31, 2019 March 29, 2020 September 29, 2019
Restricted Stock Units 31 22 57 58 250 200
Total Stock Compensation $ 31 $ 22 $ 57 $ 66 $ 250 $ 200 </t>
  </si>
  <si>
    <t>Organization and Operations (Details Narrative)</t>
  </si>
  <si>
    <t>Mar. 29, 2020ft²Employee</t>
  </si>
  <si>
    <t>Leased facility (in square feet) | ft²</t>
  </si>
  <si>
    <t>Number of employees | Employee</t>
  </si>
  <si>
    <t>Revenue [Member] | Domestic Military Customers [Member]</t>
  </si>
  <si>
    <t>Percentage of revenue</t>
  </si>
  <si>
    <t>96.00%</t>
  </si>
  <si>
    <t>Revenue [Member] | Canada [Member]</t>
  </si>
  <si>
    <t>4.00%</t>
  </si>
  <si>
    <t>U.S. government [Member] | Revenue [Member]</t>
  </si>
  <si>
    <t>54.00%</t>
  </si>
  <si>
    <t>U.S Defense Contractor One [Member] | Revenue [Member]</t>
  </si>
  <si>
    <t>16.00%</t>
  </si>
  <si>
    <t>U.S Defense Contractor Two [Member] | Revenue [Member]</t>
  </si>
  <si>
    <t>7.00%</t>
  </si>
  <si>
    <t>U.S Defense Contractor Three [Member] | Revenue [Member]</t>
  </si>
  <si>
    <t>6.00%</t>
  </si>
  <si>
    <t>One Commercial Customer [Member] | Revenue [Member]</t>
  </si>
  <si>
    <t>10.00%</t>
  </si>
  <si>
    <t>All Other Customers [Member] | Revenue [Member]</t>
  </si>
  <si>
    <t>Accounting Policies (Details Narrative) - USD ($) $ in Thousands</t>
  </si>
  <si>
    <t>Dec. 26, 2019</t>
  </si>
  <si>
    <t>Oct. 01, 2019</t>
  </si>
  <si>
    <t>Dec. 30, 2018</t>
  </si>
  <si>
    <t>Sep. 30, 2018</t>
  </si>
  <si>
    <t>Right of use asset</t>
  </si>
  <si>
    <t>Operating lease liability</t>
  </si>
  <si>
    <t>[1]</t>
  </si>
  <si>
    <t>Warranty reserve</t>
  </si>
  <si>
    <t>Deferred contract revenue</t>
  </si>
  <si>
    <t>Refund of customer deposit</t>
  </si>
  <si>
    <t>Liabilities for customer deposit</t>
  </si>
  <si>
    <t>Valuation allowance</t>
  </si>
  <si>
    <t>Deferred tax assets gross</t>
  </si>
  <si>
    <t>Net operating loss carryforward</t>
  </si>
  <si>
    <t>Declared dividends</t>
  </si>
  <si>
    <t>Allocated undistributed earnings</t>
  </si>
  <si>
    <t>Number of stock option were included as dilutive</t>
  </si>
  <si>
    <t>Unvested Restricted Stock Units [Member]</t>
  </si>
  <si>
    <t>Number of stock units were incremental dilutive shares</t>
  </si>
  <si>
    <t>Warrant [Member]</t>
  </si>
  <si>
    <t>Unvested Restricted Stock Option [Member]</t>
  </si>
  <si>
    <t>Stock Option [Member]</t>
  </si>
  <si>
    <t>Revenue [Member] | U.S. Government Agencies [Member]</t>
  </si>
  <si>
    <t>Concentration risk percentage</t>
  </si>
  <si>
    <t>49.00%</t>
  </si>
  <si>
    <t>Revenue [Member] | Major U.S Defense Contractor One [Member]</t>
  </si>
  <si>
    <t>22.00%</t>
  </si>
  <si>
    <t>Revenue [Member] | Major U.S Defense Contractor Two [Member]</t>
  </si>
  <si>
    <t>9.00%</t>
  </si>
  <si>
    <t>Revenue [Member] | Major U.S Defense Contractor Three [Member]</t>
  </si>
  <si>
    <t>Revenue [Member] | Major Commercial Customer One [Member]</t>
  </si>
  <si>
    <t>Revenue [Member] | All Other Customers [Member]</t>
  </si>
  <si>
    <t>Accounting Standards Update 2016-02 [Member]</t>
  </si>
  <si>
    <t>Lease renewal term</t>
  </si>
  <si>
    <t>5 years</t>
  </si>
  <si>
    <t>Short-term and Long-term portion of Operating Lease Liability is $551 thousand and $1,128 thousand, respectively.</t>
  </si>
  <si>
    <t>Accounting Policies - Schedule of Inventory (Details) - USD ($) $ in Thousands</t>
  </si>
  <si>
    <t>Raw Material</t>
  </si>
  <si>
    <t>Work in Process</t>
  </si>
  <si>
    <t>Finished Goods</t>
  </si>
  <si>
    <t>Gross Inventory</t>
  </si>
  <si>
    <t>Less: Inventory Reserves</t>
  </si>
  <si>
    <t>Net Inventory</t>
  </si>
  <si>
    <t>Accounting Policies - Schedule of Warranty Reserves (Details) - USD ($) $ in Thousands</t>
  </si>
  <si>
    <t>Beginning balance</t>
  </si>
  <si>
    <t>Incurred costs for warranties satisfied during the period</t>
  </si>
  <si>
    <t>Warranties reserved for new product shipped during the period</t>
  </si>
  <si>
    <t>Change in estimate for pre-existing warranty liabilities</t>
  </si>
  <si>
    <t>[2]</t>
  </si>
  <si>
    <t>Warranty Expense</t>
  </si>
  <si>
    <t>Ending balance</t>
  </si>
  <si>
    <t>Warranty expenses accrued to cost of sales (based on current period shipments and historical warranty return rate).</t>
  </si>
  <si>
    <t>Changes in estimated warranty liabilities recognized in cost of sales associated with: the period end customer returned warranty backlog, or the actual costs of repaired/replaced warranty units which were shipped to the customer during the current period.</t>
  </si>
  <si>
    <t>Segment Reporting (Details Narrative)</t>
  </si>
  <si>
    <t>Number of employees</t>
  </si>
  <si>
    <t>Optex Systems (OPX) - Richardson, Texas [Member]</t>
  </si>
  <si>
    <t>Leased facilities | ft²</t>
  </si>
  <si>
    <t>Applied Optics Center (AOC) - Dallas [Member]</t>
  </si>
  <si>
    <t>Domestic Military Customers [Member] | Optex Systems (OPX) - Richardson, Texas [Member] | Revenue [Member]</t>
  </si>
  <si>
    <t>94.00%</t>
  </si>
  <si>
    <t>Foreign Military Customers [Member] | Optex Systems (OPX) - Richardson, Texas [Member] | Revenue [Member]</t>
  </si>
  <si>
    <t>U.S. government [Member] | Optex Systems (OPX) - Richardson, Texas [Member] | Revenue [Member]</t>
  </si>
  <si>
    <t>43.00%</t>
  </si>
  <si>
    <t>U.S. government [Member] | Applied Optics Center (AOC) - Dallas [Member] | Revenue [Member]</t>
  </si>
  <si>
    <t>11.00%</t>
  </si>
  <si>
    <t>U.S Defense Contractor One [Member] | Optex Systems (OPX) - Richardson, Texas [Member] | Revenue [Member]</t>
  </si>
  <si>
    <t>12.00%</t>
  </si>
  <si>
    <t>U.S Defense Contractor Two [Member] | Optex Systems (OPX) - Richardson, Texas [Member] | Revenue [Member]</t>
  </si>
  <si>
    <t>Commercial Customers [Member] | Applied Optics Center (AOC) - Dallas [Member] | Revenue [Member]</t>
  </si>
  <si>
    <t>28.00%</t>
  </si>
  <si>
    <t>Subcontracted Customers [Member] | Applied Optics Center (AOC) - Dallas [Member] | Revenue [Member]</t>
  </si>
  <si>
    <t>72.00%</t>
  </si>
  <si>
    <t>Revenues from External Customers [Member] | Applied Optics Center (AOC) - Dallas [Member] | Revenue [Member]</t>
  </si>
  <si>
    <t>86.00%</t>
  </si>
  <si>
    <t>Military Contracts [Member] | Applied Optics Center (AOC) - Dallas [Member] | Intersegment Sales Revenue [Member]</t>
  </si>
  <si>
    <t>14.00%</t>
  </si>
  <si>
    <t>One Major Commercial Customers [Member] | Applied Optics Center (AOC) - Dallas [Member] | Revenue [Member]</t>
  </si>
  <si>
    <t>One Major Defense Contractor [Member] | Applied Optics Center (AOC) - Dallas [Member] | Revenue [Member]</t>
  </si>
  <si>
    <t>Segment Reporting - Schedule of Information for Each of the Reportable Segments Profit or Loss as Well as Segment Assets for Each Year (Details) - USD ($) $ in Thousands</t>
  </si>
  <si>
    <t>Total Revenue</t>
  </si>
  <si>
    <t>Interest expense</t>
  </si>
  <si>
    <t>Income (loss) before taxes</t>
  </si>
  <si>
    <t>Allocated home office expense</t>
  </si>
  <si>
    <t>Gain on change in fair value of warrants</t>
  </si>
  <si>
    <t>Stock compensation expense</t>
  </si>
  <si>
    <t>Royalty expense amortization</t>
  </si>
  <si>
    <t>Segment Assets</t>
  </si>
  <si>
    <t>Expenditures for segment assets</t>
  </si>
  <si>
    <t>Other (Non Allocated Costs and Intersegment Eliminations) [Member]</t>
  </si>
  <si>
    <t>Revenues from External Customers [Member]</t>
  </si>
  <si>
    <t>Revenues from External Customers [Member] | Other (Non Allocated Costs and Intersegment Eliminations) [Member]</t>
  </si>
  <si>
    <t>Revenues from External Customers [Member] | Optex Systems (OPX) - Richardson, Texas [Member]</t>
  </si>
  <si>
    <t>Revenues from External Customers [Member] | Applied Optics Center (AOC) - Dallas [Member]</t>
  </si>
  <si>
    <t>Intersegment revenues [Member]</t>
  </si>
  <si>
    <t>Intersegment revenues [Member] | Other (Non Allocated Costs and Intersegment Eliminations) [Member]</t>
  </si>
  <si>
    <t>Intersegment revenues [Member] | Optex Systems (OPX) - Richardson, Texas [Member]</t>
  </si>
  <si>
    <t>Intersegment revenues [Member] | Applied Optics Center (AOC) - Dallas [Member]</t>
  </si>
  <si>
    <t>Commitments and Contingencies (Details Narrative) $ in Thousands</t>
  </si>
  <si>
    <t>Mar. 31, 2019USD ($)</t>
  </si>
  <si>
    <t>Oct. 31, 2016USD ($)</t>
  </si>
  <si>
    <t>Mar. 29, 2020USD ($)ft²</t>
  </si>
  <si>
    <t>Sep. 30, 2018USD ($)</t>
  </si>
  <si>
    <t>Oct. 31, 2019USD ($)</t>
  </si>
  <si>
    <t>Oct. 01, 2019USD ($)</t>
  </si>
  <si>
    <t>Sep. 29, 2019USD ($)</t>
  </si>
  <si>
    <t>Lease description</t>
  </si>
  <si>
    <t>The Company has one non-cancellable office equipment lease with a commencement date of October 1, 2018 and a term of 39 months. The lease cost for the equipment is $1.5 thousand per month from October 1, 2018 through December 31, 2021.</t>
  </si>
  <si>
    <t>Least cost for the equipment</t>
  </si>
  <si>
    <t>Short term rental expenses</t>
  </si>
  <si>
    <t>Remaining lease obligation</t>
  </si>
  <si>
    <t>Total facilities rental and CAM expense</t>
  </si>
  <si>
    <t>Right of Use Assets [Member]</t>
  </si>
  <si>
    <t>Unamortized deferred rent</t>
  </si>
  <si>
    <t>Facility Lease Agreement [Member]</t>
  </si>
  <si>
    <t>Renewal term</t>
  </si>
  <si>
    <t>October 1, 2018 through December 31, 2021 [Member]</t>
  </si>
  <si>
    <t>Area of land | ft²</t>
  </si>
  <si>
    <t>Expiration date</t>
  </si>
  <si>
    <t>Mar. 31,
		2021</t>
  </si>
  <si>
    <t>Monthly base rent</t>
  </si>
  <si>
    <t>The monthly base rent was $23.0 thousand through March 31, 2019, and annual rental payment inflationary increases between 3.4% and 4.8% occurring April 1, each year.</t>
  </si>
  <si>
    <t>Oct. 31,
		2021</t>
  </si>
  <si>
    <t>The monthly base rent was $20.0 thousand through September 30, 2018 and escalates approximately 3% October 1, each year thereafter through 2021.</t>
  </si>
  <si>
    <t>Secured letter of credit</t>
  </si>
  <si>
    <t>Remaining borrowing capacity</t>
  </si>
  <si>
    <t>Commitments and Contingencies - Schedule of Non-cancellable Operating Leases Minimum Payments (Details) - USD ($) $ in Thousands</t>
  </si>
  <si>
    <t>2020 Base year lease</t>
  </si>
  <si>
    <t>2021 Base year lease</t>
  </si>
  <si>
    <t>2022 Base year lease</t>
  </si>
  <si>
    <t>Total base lease payments</t>
  </si>
  <si>
    <t>2022-2026 Lease option-assumed exercise</t>
  </si>
  <si>
    <t>Total lease payments</t>
  </si>
  <si>
    <t>Imputed interest on lease payments</t>
  </si>
  <si>
    <t>Total Operating Lease Liability</t>
  </si>
  <si>
    <t>[3]</t>
  </si>
  <si>
    <t>Office Equipment [Member]</t>
  </si>
  <si>
    <t>Common Area Maintenance Estimate [Member]</t>
  </si>
  <si>
    <t>Assumes only one of the two five year options are exercised. The Company believes it is reasonably certain to exercise the first of the two 5 year options but believes the additional 5 year option falls outside of the range of reasonable predictability.</t>
  </si>
  <si>
    <t>Assumes a discount borrowing rate of 7.5%.</t>
  </si>
  <si>
    <t>Commitments and Contingencies - Schedule of Non-cancellable Operating Leases Minimum Payments (Details) (Parenthetical) - USD ($) $ in Thousands</t>
  </si>
  <si>
    <t>Borrowing discount rate</t>
  </si>
  <si>
    <t>7.50%</t>
  </si>
  <si>
    <t>Lease options exercised description</t>
  </si>
  <si>
    <t>Assumes only one of the two five year options are exercised. The Company believes it is reasonably certain to exercise the first of the two 5 year options but believes the additional 5 year option falls outside of the range of reasonable predicability.</t>
  </si>
  <si>
    <t>Short-term operating lease</t>
  </si>
  <si>
    <t>Long-term operating lease</t>
  </si>
  <si>
    <t>Debt Financing (Details Narrative) - Avidbank [Member] - Revolving Credit Facility [Member] - USD ($) $ in Thousands</t>
  </si>
  <si>
    <t>Apr. 21, 2018</t>
  </si>
  <si>
    <t>Apr. 05, 2018</t>
  </si>
  <si>
    <t>Outstanding principal balance</t>
  </si>
  <si>
    <t>Total interest (income) expense</t>
  </si>
  <si>
    <t>Description of term period</t>
  </si>
  <si>
    <t xml:space="preserve">The Company can maintain accounts at third party banks so long as the total in those other bank accounts does not exceed 20% of the total on deposit at Avidbank, and it shall remit to Avidbank monthly statements for all of those accounts within 30 days of the end of each month.	</t>
  </si>
  <si>
    <t>Amended and Restated Loan Agreement [Member]</t>
  </si>
  <si>
    <t>Maturity date</t>
  </si>
  <si>
    <t>Apr. 21,
		2020</t>
  </si>
  <si>
    <t>Percentage of facility fee</t>
  </si>
  <si>
    <t>0.05%</t>
  </si>
  <si>
    <t>Warrant Liabilities (Details Narrative) - USD ($) $ / shares in Units, $ in Thousands</t>
  </si>
  <si>
    <t>Aug. 26, 2016</t>
  </si>
  <si>
    <t>Loss (Gain) on change in fair value of warrants</t>
  </si>
  <si>
    <t>New Shareholders [Member] | Underwriter [Member]</t>
  </si>
  <si>
    <t>Warrants issued</t>
  </si>
  <si>
    <t>Exercise price of warrants</t>
  </si>
  <si>
    <t>Termination date</t>
  </si>
  <si>
    <t>Aug. 26,
		2021</t>
  </si>
  <si>
    <t>Warrant Liabilities - Schedule of Fair Value Warrant Liabilities (Details) - Warrant [Member]</t>
  </si>
  <si>
    <t>Mar. 31, 2020$ / shares</t>
  </si>
  <si>
    <t>Sep. 29, 2019$ / shares</t>
  </si>
  <si>
    <t>Mar. 31, 2019$ / shares</t>
  </si>
  <si>
    <t>Sep. 30, 2018$ / shares</t>
  </si>
  <si>
    <t>Exercise Price</t>
  </si>
  <si>
    <t>Warrant Expiration Date</t>
  </si>
  <si>
    <t>Stock Price</t>
  </si>
  <si>
    <t>Time to Maturity (Years)</t>
  </si>
  <si>
    <t>1 year 4 months 24 days</t>
  </si>
  <si>
    <t>1 year 10 months 25 days</t>
  </si>
  <si>
    <t>2 years 4 months 24 days</t>
  </si>
  <si>
    <t>2 years 10 months 25 days</t>
  </si>
  <si>
    <t>Calculated fair value per share</t>
  </si>
  <si>
    <t>Interest Rate (Annual) [Member]</t>
  </si>
  <si>
    <t>Fair value measurement input</t>
  </si>
  <si>
    <t>Volatility (Annual) [Member]</t>
  </si>
  <si>
    <t>Based on the terms provided in the warrant agreement to purchase common stock of Optex Systems Holdings, Inc. dated August 26, 2016.</t>
  </si>
  <si>
    <t>Based on the trading value of common stock of Optex Systems Holdings, Inc. as of each presented period ended date.</t>
  </si>
  <si>
    <t>Interest rate for U.S. Treasury Bonds as each presented period ended date, as published by the U.S. Federal Reserve.</t>
  </si>
  <si>
    <t>Warrant Liabilities  - Summary of Warrants Outstanding and Fair Values (Details) - USD ($) $ / shares in Units, $ in Thousands</t>
  </si>
  <si>
    <t>Loss (Gain) on Change in Fair Value of Warrant Liability</t>
  </si>
  <si>
    <t>Warrant liability, fair value outstanding beginning</t>
  </si>
  <si>
    <t>Warrant liability, fair value outstanding ending</t>
  </si>
  <si>
    <t>Fair Value per Share, beginning</t>
  </si>
  <si>
    <t>Fair Value per Share, ending</t>
  </si>
  <si>
    <t>Fair value of warrant liability, beginning</t>
  </si>
  <si>
    <t>Fair value of warrant liability, ending</t>
  </si>
  <si>
    <t>Stock Based Compensation (Details Narrative) - USD ($) $ / shares in Units, $ in Thousands</t>
  </si>
  <si>
    <t>Feb. 17, 2020</t>
  </si>
  <si>
    <t>Jan. 02, 2020</t>
  </si>
  <si>
    <t>Jan. 07, 2019</t>
  </si>
  <si>
    <t>Jan. 02, 2019</t>
  </si>
  <si>
    <t>Shares outstanding</t>
  </si>
  <si>
    <t>Three Directors and Officers [Member]</t>
  </si>
  <si>
    <t>Number of shares issued during the period, shares</t>
  </si>
  <si>
    <t>Three Directors [Member]</t>
  </si>
  <si>
    <t>Number of non-vested shares granted</t>
  </si>
  <si>
    <t>2009 Stock Option Plan [Member]</t>
  </si>
  <si>
    <t>Number of share authorized</t>
  </si>
  <si>
    <t>Fully vested stock options outstanding</t>
  </si>
  <si>
    <t>Exercise price</t>
  </si>
  <si>
    <t>Dec. 18,
		2020</t>
  </si>
  <si>
    <t>Stock options repurchased price per share</t>
  </si>
  <si>
    <t>Total transaction amount</t>
  </si>
  <si>
    <t>Number of remaining options, shares granted</t>
  </si>
  <si>
    <t>2016 Restricted Stock Unit Plan [Member]</t>
  </si>
  <si>
    <t>Vesting period of shares</t>
  </si>
  <si>
    <t>3 years</t>
  </si>
  <si>
    <t>Stock price at grant date</t>
  </si>
  <si>
    <t>Amortization of grant date fair market value</t>
  </si>
  <si>
    <t>Share based compensation description</t>
  </si>
  <si>
    <t>Effective as of January 1, 2019, Danny Schoening, CEO and Karen Hawkins, CFO received an 8% salary increase.</t>
  </si>
  <si>
    <t>2016 Restricted Stock Unit Plan [Member] | Mr.Danny Schoening [Member]</t>
  </si>
  <si>
    <t>Vesting percentage, next twelve months</t>
  </si>
  <si>
    <t>34.00%</t>
  </si>
  <si>
    <t>Vesting percentage, thereafter</t>
  </si>
  <si>
    <t>33.00%</t>
  </si>
  <si>
    <t>2016 Restricted Stock Unit Plan [Member] | Mr.Karen Hawkins [Member]</t>
  </si>
  <si>
    <t>2016 Restricted Stock Unit Plan [Member] | Bill Gates [Member]</t>
  </si>
  <si>
    <t>Stock Based Compensation - Schedule of Aggregate Non-vested Restricted Stock Units Granted (Details) - 2016 Restricted Stock Unit Plan [Member] - shares</t>
  </si>
  <si>
    <t>12 Months Ended</t>
  </si>
  <si>
    <t>Outstanding Unvested RSU's, Beginning balance</t>
  </si>
  <si>
    <t>Outstanding Unvested RSU's, Granted</t>
  </si>
  <si>
    <t>Outstanding Unvested RSU's, Vested</t>
  </si>
  <si>
    <t>Outstanding Unvested RSU's, Ending balance</t>
  </si>
  <si>
    <t>Stock Based Compensation - Schedule of Unrecognized Compensation Costs (Details) - USD ($) $ in Thousands</t>
  </si>
  <si>
    <t>Recognized Compensation Expense</t>
  </si>
  <si>
    <t>Unrecognized Compensation Expense</t>
  </si>
  <si>
    <t>Restricted Stock Units (RSUs) [Member]</t>
  </si>
  <si>
    <t>Stockholders' Equity (Details Narrative) - USD ($)</t>
  </si>
  <si>
    <t>Dividends declared, amount</t>
  </si>
  <si>
    <t>Common shares outstanding</t>
  </si>
  <si>
    <t>Issuance of common stock vesting</t>
  </si>
  <si>
    <t>Subsequent Events (Details Narrative) - USD ($) $ in Thousands</t>
  </si>
  <si>
    <t>Apr. 30, 2020</t>
  </si>
  <si>
    <t>Apr. 16, 2020</t>
  </si>
  <si>
    <t>Restricted stock issued grants</t>
  </si>
  <si>
    <t>Restricted shares vesting percentage</t>
  </si>
  <si>
    <t>20.00%</t>
  </si>
  <si>
    <t>Restricted shares description</t>
  </si>
  <si>
    <t>January 1, 2020, in addition to granting 100,000 restricted shares to each independent director which shall vest at a rate of 20% per year (20,000 shares) each January 1st, over the next five years, through January 1, 2025.</t>
  </si>
  <si>
    <t>Subsequent Event [Member] | Three Directors [Member] | Minimum [Member]</t>
  </si>
  <si>
    <t>Share based compensation</t>
  </si>
  <si>
    <t>Subsequent Event [Member] | Three Directors [Member] | Maximum [Member]</t>
  </si>
  <si>
    <t>Subsequent Event [Member] | Line of Credit [Member] | BBVA [Member]</t>
  </si>
  <si>
    <t>Line of credit principal amount</t>
  </si>
  <si>
    <t>Line of credit maturity period</t>
  </si>
  <si>
    <t>Apr. 15,
		2022</t>
  </si>
  <si>
    <t>Line of credit interest percentage</t>
  </si>
  <si>
    <t>3.00%</t>
  </si>
  <si>
    <t>Line of credit description</t>
  </si>
  <si>
    <t>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t>
  </si>
  <si>
    <t>Litigation f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2</v>
      </c>
    </row>
    <row r="15" spans="1:3">
      <c r="A15" s="4" t="s">
        <v>25</v>
      </c>
      <c r="B15" s="4" t="s">
        <v>12</v>
      </c>
    </row>
    <row r="16" spans="1:3">
      <c r="A16" s="4" t="s">
        <v>26</v>
      </c>
      <c r="C16" s="5" t="n">
        <v>849586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50</v>
      </c>
    </row>
    <row r="4" spans="1:2">
      <c r="A4" s="4" t="s">
        <v>56</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61</v>
      </c>
    </row>
    <row r="4" spans="1:2">
      <c r="A4" s="4" t="s">
        <v>57</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99</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0</v>
      </c>
      <c r="C3" s="6" t="n">
        <v>1068</v>
      </c>
    </row>
    <row r="4" spans="1:3">
      <c r="A4" s="4" t="s">
        <v>35</v>
      </c>
      <c r="B4" s="5" t="n">
        <v>3926</v>
      </c>
      <c r="C4" s="5" t="n">
        <v>3066</v>
      </c>
    </row>
    <row r="5" spans="1:3">
      <c r="A5" s="4" t="s">
        <v>36</v>
      </c>
      <c r="B5" s="5" t="n">
        <v>9810</v>
      </c>
      <c r="C5" s="5" t="n">
        <v>10535</v>
      </c>
    </row>
    <row r="6" spans="1:3">
      <c r="A6" s="4" t="s">
        <v>37</v>
      </c>
      <c r="B6" s="5" t="n">
        <v>157</v>
      </c>
      <c r="C6" s="5" t="n">
        <v>348</v>
      </c>
    </row>
    <row r="7" spans="1:3">
      <c r="A7" s="4" t="s">
        <v>38</v>
      </c>
      <c r="B7" s="5" t="n">
        <v>15563</v>
      </c>
      <c r="C7" s="5" t="n">
        <v>15017</v>
      </c>
    </row>
    <row r="8" spans="1:3">
      <c r="A8" s="4" t="s">
        <v>39</v>
      </c>
      <c r="B8" s="5" t="n">
        <v>1073</v>
      </c>
      <c r="C8" s="5" t="n">
        <v>1102</v>
      </c>
    </row>
    <row r="9" spans="1:3">
      <c r="A9" s="3" t="s">
        <v>40</v>
      </c>
    </row>
    <row r="10" spans="1:3">
      <c r="A10" s="4" t="s">
        <v>41</v>
      </c>
      <c r="B10" s="5" t="n">
        <v>1303</v>
      </c>
      <c r="C10" s="5" t="n">
        <v>1414</v>
      </c>
    </row>
    <row r="11" spans="1:3">
      <c r="A11" s="4" t="s">
        <v>42</v>
      </c>
      <c r="B11" s="5" t="n">
        <v>1615</v>
      </c>
      <c r="C11" s="4" t="s">
        <v>43</v>
      </c>
    </row>
    <row r="12" spans="1:3">
      <c r="A12" s="4" t="s">
        <v>44</v>
      </c>
      <c r="B12" s="5" t="n">
        <v>23</v>
      </c>
      <c r="C12" s="5" t="n">
        <v>23</v>
      </c>
    </row>
    <row r="13" spans="1:3">
      <c r="A13" s="4" t="s">
        <v>40</v>
      </c>
      <c r="B13" s="5" t="n">
        <v>2941</v>
      </c>
      <c r="C13" s="5" t="n">
        <v>1437</v>
      </c>
    </row>
    <row r="14" spans="1:3">
      <c r="A14" s="4" t="s">
        <v>45</v>
      </c>
      <c r="B14" s="5" t="n">
        <v>19577</v>
      </c>
      <c r="C14" s="5" t="n">
        <v>17556</v>
      </c>
    </row>
    <row r="15" spans="1:3">
      <c r="A15" s="3" t="s">
        <v>46</v>
      </c>
    </row>
    <row r="16" spans="1:3">
      <c r="A16" s="4" t="s">
        <v>47</v>
      </c>
      <c r="B16" s="5" t="n">
        <v>1237</v>
      </c>
      <c r="C16" s="5" t="n">
        <v>1833</v>
      </c>
    </row>
    <row r="17" spans="1:3">
      <c r="A17" s="4" t="s">
        <v>48</v>
      </c>
      <c r="B17" s="5" t="n">
        <v>551</v>
      </c>
      <c r="C17" s="4" t="s">
        <v>43</v>
      </c>
    </row>
    <row r="18" spans="1:3">
      <c r="A18" s="4" t="s">
        <v>49</v>
      </c>
      <c r="B18" s="5" t="n">
        <v>875</v>
      </c>
      <c r="C18" s="5" t="n">
        <v>1180</v>
      </c>
    </row>
    <row r="19" spans="1:3">
      <c r="A19" s="4" t="s">
        <v>50</v>
      </c>
      <c r="B19" s="5" t="n">
        <v>105</v>
      </c>
      <c r="C19" s="5" t="n">
        <v>46</v>
      </c>
    </row>
    <row r="20" spans="1:3">
      <c r="A20" s="4" t="s">
        <v>51</v>
      </c>
      <c r="B20" s="4" t="s">
        <v>43</v>
      </c>
      <c r="C20" s="5" t="n">
        <v>3</v>
      </c>
    </row>
    <row r="21" spans="1:3">
      <c r="A21" s="4" t="s">
        <v>52</v>
      </c>
      <c r="B21" s="5" t="n">
        <v>250</v>
      </c>
      <c r="C21" s="5" t="n">
        <v>250</v>
      </c>
    </row>
    <row r="22" spans="1:3">
      <c r="A22" s="4" t="s">
        <v>46</v>
      </c>
      <c r="B22" s="5" t="n">
        <v>3018</v>
      </c>
      <c r="C22" s="5" t="n">
        <v>3312</v>
      </c>
    </row>
    <row r="23" spans="1:3">
      <c r="A23" s="4" t="s">
        <v>53</v>
      </c>
      <c r="B23" s="5" t="n">
        <v>1128</v>
      </c>
      <c r="C23" s="4" t="s">
        <v>43</v>
      </c>
    </row>
    <row r="24" spans="1:3">
      <c r="A24" s="4" t="s">
        <v>54</v>
      </c>
      <c r="B24" s="5" t="n">
        <v>1955</v>
      </c>
      <c r="C24" s="5" t="n">
        <v>2036</v>
      </c>
    </row>
    <row r="25" spans="1:3">
      <c r="A25" s="4" t="s">
        <v>55</v>
      </c>
      <c r="B25" s="5" t="n">
        <v>6101</v>
      </c>
      <c r="C25" s="5" t="n">
        <v>5348</v>
      </c>
    </row>
    <row r="26" spans="1:3">
      <c r="A26" s="4" t="s">
        <v>56</v>
      </c>
      <c r="C26" s="4" t="s">
        <v>43</v>
      </c>
    </row>
    <row r="27" spans="1:3">
      <c r="A27" s="3" t="s">
        <v>57</v>
      </c>
    </row>
    <row r="28" spans="1:3">
      <c r="A28" s="4" t="s">
        <v>58</v>
      </c>
      <c r="B28" s="5" t="n">
        <v>8</v>
      </c>
      <c r="C28" s="5" t="n">
        <v>8</v>
      </c>
    </row>
    <row r="29" spans="1:3">
      <c r="A29" s="4" t="s">
        <v>59</v>
      </c>
      <c r="B29" s="5" t="n">
        <v>26137</v>
      </c>
      <c r="C29" s="5" t="n">
        <v>26134</v>
      </c>
    </row>
    <row r="30" spans="1:3">
      <c r="A30" s="4" t="s">
        <v>60</v>
      </c>
      <c r="B30" s="5" t="n">
        <v>-12669</v>
      </c>
      <c r="C30" s="5" t="n">
        <v>-13934</v>
      </c>
    </row>
    <row r="31" spans="1:3">
      <c r="A31" s="4" t="s">
        <v>57</v>
      </c>
      <c r="B31" s="5" t="n">
        <v>13476</v>
      </c>
      <c r="C31" s="5" t="n">
        <v>12208</v>
      </c>
    </row>
    <row r="32" spans="1:3">
      <c r="A32" s="4" t="s">
        <v>61</v>
      </c>
      <c r="B32" s="6" t="n">
        <v>19577</v>
      </c>
      <c r="C32" s="6" t="n">
        <v>17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25"/>
  </cols>
  <sheetData>
    <row r="1" spans="1:2">
      <c r="A1" s="1" t="s">
        <v>207</v>
      </c>
      <c r="B1" s="2" t="s">
        <v>1</v>
      </c>
    </row>
    <row r="2" spans="1:2">
      <c r="B2" s="2" t="s">
        <v>208</v>
      </c>
    </row>
    <row r="3" spans="1:2">
      <c r="A3" s="4" t="s">
        <v>209</v>
      </c>
      <c r="B3" s="5" t="n">
        <v>93967</v>
      </c>
    </row>
    <row r="4" spans="1:2">
      <c r="A4" s="4" t="s">
        <v>210</v>
      </c>
      <c r="B4" s="5" t="n">
        <v>109</v>
      </c>
    </row>
    <row r="5" spans="1:2">
      <c r="A5" s="4" t="s">
        <v>211</v>
      </c>
    </row>
    <row r="6" spans="1:2">
      <c r="A6" s="4" t="s">
        <v>212</v>
      </c>
      <c r="B6" s="4" t="s">
        <v>213</v>
      </c>
    </row>
    <row r="7" spans="1:2">
      <c r="A7" s="4" t="s">
        <v>214</v>
      </c>
    </row>
    <row r="8" spans="1:2">
      <c r="A8" s="4" t="s">
        <v>212</v>
      </c>
      <c r="B8" s="4" t="s">
        <v>215</v>
      </c>
    </row>
    <row r="9" spans="1:2">
      <c r="A9" s="4" t="s">
        <v>216</v>
      </c>
    </row>
    <row r="10" spans="1:2">
      <c r="A10" s="4" t="s">
        <v>212</v>
      </c>
      <c r="B10" s="4" t="s">
        <v>217</v>
      </c>
    </row>
    <row r="11" spans="1:2">
      <c r="A11" s="4" t="s">
        <v>218</v>
      </c>
    </row>
    <row r="12" spans="1:2">
      <c r="A12" s="4" t="s">
        <v>212</v>
      </c>
      <c r="B12" s="4" t="s">
        <v>219</v>
      </c>
    </row>
    <row r="13" spans="1:2">
      <c r="A13" s="4" t="s">
        <v>220</v>
      </c>
    </row>
    <row r="14" spans="1:2">
      <c r="A14" s="4" t="s">
        <v>212</v>
      </c>
      <c r="B14" s="4" t="s">
        <v>221</v>
      </c>
    </row>
    <row r="15" spans="1:2">
      <c r="A15" s="4" t="s">
        <v>222</v>
      </c>
    </row>
    <row r="16" spans="1:2">
      <c r="A16" s="4" t="s">
        <v>212</v>
      </c>
      <c r="B16" s="4" t="s">
        <v>223</v>
      </c>
    </row>
    <row r="17" spans="1:2">
      <c r="A17" s="4" t="s">
        <v>224</v>
      </c>
    </row>
    <row r="18" spans="1:2">
      <c r="A18" s="4" t="s">
        <v>212</v>
      </c>
      <c r="B18" s="4" t="s">
        <v>225</v>
      </c>
    </row>
    <row r="19" spans="1:2">
      <c r="A19" s="4" t="s">
        <v>226</v>
      </c>
    </row>
    <row r="20" spans="1:2">
      <c r="A20" s="4" t="s">
        <v>212</v>
      </c>
      <c r="B20"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227</v>
      </c>
      <c r="C1" s="2" t="s">
        <v>69</v>
      </c>
      <c r="E1" s="2" t="s">
        <v>1</v>
      </c>
    </row>
    <row r="2" spans="1:11">
      <c r="C2" s="2" t="s">
        <v>2</v>
      </c>
      <c r="D2" s="2" t="s">
        <v>70</v>
      </c>
      <c r="E2" s="2" t="s">
        <v>2</v>
      </c>
      <c r="F2" s="2" t="s">
        <v>70</v>
      </c>
      <c r="G2" s="2" t="s">
        <v>228</v>
      </c>
      <c r="H2" s="2" t="s">
        <v>229</v>
      </c>
      <c r="I2" s="2" t="s">
        <v>32</v>
      </c>
      <c r="J2" s="2" t="s">
        <v>230</v>
      </c>
      <c r="K2" s="2" t="s">
        <v>231</v>
      </c>
    </row>
    <row r="3" spans="1:11">
      <c r="A3" s="4" t="s">
        <v>232</v>
      </c>
      <c r="C3" s="6" t="n">
        <v>1615</v>
      </c>
      <c r="E3" s="6" t="n">
        <v>1615</v>
      </c>
      <c r="I3" s="4" t="s">
        <v>43</v>
      </c>
    </row>
    <row r="4" spans="1:11">
      <c r="A4" s="4" t="s">
        <v>233</v>
      </c>
      <c r="B4" s="4" t="s">
        <v>234</v>
      </c>
      <c r="C4" s="5" t="n">
        <v>1679</v>
      </c>
      <c r="E4" s="5" t="n">
        <v>1679</v>
      </c>
    </row>
    <row r="5" spans="1:11">
      <c r="A5" s="4" t="s">
        <v>235</v>
      </c>
      <c r="C5" s="5" t="n">
        <v>105</v>
      </c>
      <c r="D5" s="6" t="n">
        <v>91</v>
      </c>
      <c r="E5" s="5" t="n">
        <v>105</v>
      </c>
      <c r="F5" s="6" t="n">
        <v>91</v>
      </c>
      <c r="G5" s="6" t="n">
        <v>75</v>
      </c>
      <c r="I5" s="5" t="n">
        <v>46</v>
      </c>
      <c r="J5" s="6" t="n">
        <v>73</v>
      </c>
      <c r="K5" s="6" t="n">
        <v>101</v>
      </c>
    </row>
    <row r="6" spans="1:11">
      <c r="A6" s="4" t="s">
        <v>236</v>
      </c>
      <c r="E6" s="5" t="n">
        <v>3</v>
      </c>
    </row>
    <row r="7" spans="1:11">
      <c r="A7" s="4" t="s">
        <v>237</v>
      </c>
      <c r="E7" s="4" t="s">
        <v>43</v>
      </c>
    </row>
    <row r="8" spans="1:11">
      <c r="A8" s="4" t="s">
        <v>238</v>
      </c>
      <c r="C8" s="4" t="s">
        <v>43</v>
      </c>
      <c r="E8" s="4" t="s">
        <v>43</v>
      </c>
    </row>
    <row r="9" spans="1:11">
      <c r="A9" s="4" t="s">
        <v>239</v>
      </c>
      <c r="C9" s="5" t="n">
        <v>-1000</v>
      </c>
      <c r="E9" s="5" t="n">
        <v>-1000</v>
      </c>
      <c r="I9" s="5" t="n">
        <v>-1000</v>
      </c>
    </row>
    <row r="10" spans="1:11">
      <c r="A10" s="4" t="s">
        <v>240</v>
      </c>
      <c r="C10" s="5" t="n">
        <v>2300</v>
      </c>
      <c r="E10" s="5" t="n">
        <v>2300</v>
      </c>
      <c r="I10" s="6" t="n">
        <v>2400</v>
      </c>
    </row>
    <row r="11" spans="1:11">
      <c r="A11" s="4" t="s">
        <v>241</v>
      </c>
      <c r="C11" s="5" t="n">
        <v>100</v>
      </c>
      <c r="E11" s="5" t="n">
        <v>100</v>
      </c>
    </row>
    <row r="12" spans="1:11">
      <c r="A12" s="4" t="s">
        <v>242</v>
      </c>
      <c r="C12" s="5" t="n">
        <v>0</v>
      </c>
      <c r="D12" s="5" t="n">
        <v>0</v>
      </c>
      <c r="E12" s="5" t="n">
        <v>0</v>
      </c>
      <c r="F12" s="5" t="n">
        <v>0</v>
      </c>
    </row>
    <row r="13" spans="1:11">
      <c r="A13" s="4" t="s">
        <v>243</v>
      </c>
      <c r="C13" s="6" t="n">
        <v>633</v>
      </c>
      <c r="D13" s="6" t="n">
        <v>0</v>
      </c>
      <c r="E13" s="6" t="n">
        <v>413</v>
      </c>
      <c r="F13" s="6" t="n">
        <v>348</v>
      </c>
    </row>
    <row r="14" spans="1:11">
      <c r="A14" s="4" t="s">
        <v>244</v>
      </c>
      <c r="C14" s="5" t="n">
        <v>8604446</v>
      </c>
      <c r="D14" s="5" t="n">
        <v>8387086</v>
      </c>
      <c r="E14" s="5" t="n">
        <v>8607460</v>
      </c>
      <c r="F14" s="5" t="n">
        <v>8469363</v>
      </c>
    </row>
    <row r="15" spans="1:11">
      <c r="A15" s="4" t="s">
        <v>245</v>
      </c>
    </row>
    <row r="16" spans="1:11">
      <c r="A16" s="4" t="s">
        <v>244</v>
      </c>
      <c r="C16" s="5" t="n">
        <v>182000</v>
      </c>
      <c r="E16" s="5" t="n">
        <v>182000</v>
      </c>
      <c r="F16" s="5" t="n">
        <v>216500</v>
      </c>
    </row>
    <row r="17" spans="1:11">
      <c r="A17" s="4" t="s">
        <v>246</v>
      </c>
      <c r="C17" s="5" t="n">
        <v>55009</v>
      </c>
      <c r="E17" s="5" t="n">
        <v>84807</v>
      </c>
      <c r="F17" s="5" t="n">
        <v>109143</v>
      </c>
    </row>
    <row r="18" spans="1:11">
      <c r="A18" s="4" t="s">
        <v>247</v>
      </c>
    </row>
    <row r="19" spans="1:11">
      <c r="A19" s="4" t="s">
        <v>244</v>
      </c>
      <c r="C19" s="5" t="n">
        <v>4125200</v>
      </c>
      <c r="D19" s="5" t="n">
        <v>4260785</v>
      </c>
      <c r="E19" s="5" t="n">
        <v>4125200</v>
      </c>
      <c r="F19" s="5" t="n">
        <v>4260785</v>
      </c>
    </row>
    <row r="20" spans="1:11">
      <c r="A20" s="4" t="s">
        <v>248</v>
      </c>
    </row>
    <row r="21" spans="1:11">
      <c r="A21" s="4" t="s">
        <v>244</v>
      </c>
      <c r="D21" s="5" t="n">
        <v>216500</v>
      </c>
    </row>
    <row r="22" spans="1:11">
      <c r="A22" s="4" t="s">
        <v>249</v>
      </c>
    </row>
    <row r="23" spans="1:11">
      <c r="A23" s="4" t="s">
        <v>244</v>
      </c>
      <c r="D23" s="5" t="n">
        <v>25000</v>
      </c>
      <c r="F23" s="5" t="n">
        <v>25000</v>
      </c>
    </row>
    <row r="24" spans="1:11">
      <c r="A24" s="4" t="s">
        <v>250</v>
      </c>
    </row>
    <row r="25" spans="1:11">
      <c r="A25" s="4" t="s">
        <v>251</v>
      </c>
      <c r="E25" s="4" t="s">
        <v>252</v>
      </c>
    </row>
    <row r="26" spans="1:11">
      <c r="A26" s="4" t="s">
        <v>253</v>
      </c>
    </row>
    <row r="27" spans="1:11">
      <c r="A27" s="4" t="s">
        <v>251</v>
      </c>
      <c r="E27" s="4" t="s">
        <v>254</v>
      </c>
    </row>
    <row r="28" spans="1:11">
      <c r="A28" s="4" t="s">
        <v>255</v>
      </c>
    </row>
    <row r="29" spans="1:11">
      <c r="A29" s="4" t="s">
        <v>251</v>
      </c>
      <c r="E29" s="4" t="s">
        <v>256</v>
      </c>
    </row>
    <row r="30" spans="1:11">
      <c r="A30" s="4" t="s">
        <v>257</v>
      </c>
    </row>
    <row r="31" spans="1:11">
      <c r="A31" s="4" t="s">
        <v>251</v>
      </c>
      <c r="E31" s="4" t="s">
        <v>223</v>
      </c>
    </row>
    <row r="32" spans="1:11">
      <c r="A32" s="4" t="s">
        <v>258</v>
      </c>
    </row>
    <row r="33" spans="1:11">
      <c r="A33" s="4" t="s">
        <v>251</v>
      </c>
      <c r="E33" s="4" t="s">
        <v>221</v>
      </c>
    </row>
    <row r="34" spans="1:11">
      <c r="A34" s="4" t="s">
        <v>259</v>
      </c>
    </row>
    <row r="35" spans="1:11">
      <c r="A35" s="4" t="s">
        <v>251</v>
      </c>
      <c r="E35" s="4" t="s">
        <v>221</v>
      </c>
    </row>
    <row r="36" spans="1:11">
      <c r="A36" s="4" t="s">
        <v>260</v>
      </c>
    </row>
    <row r="37" spans="1:11">
      <c r="A37" s="4" t="s">
        <v>232</v>
      </c>
      <c r="C37" s="6" t="n">
        <v>1600</v>
      </c>
      <c r="E37" s="6" t="n">
        <v>1600</v>
      </c>
      <c r="H37" s="6" t="n">
        <v>1800</v>
      </c>
    </row>
    <row r="38" spans="1:11">
      <c r="A38" s="4" t="s">
        <v>233</v>
      </c>
      <c r="C38" s="6" t="n">
        <v>1700</v>
      </c>
      <c r="E38" s="6" t="n">
        <v>1700</v>
      </c>
      <c r="H38" s="6" t="n">
        <v>1900</v>
      </c>
    </row>
    <row r="39" spans="1:11">
      <c r="A39" s="4" t="s">
        <v>261</v>
      </c>
      <c r="C39" s="4" t="s">
        <v>262</v>
      </c>
      <c r="E39" s="4" t="s">
        <v>262</v>
      </c>
      <c r="H39" s="4" t="s">
        <v>262</v>
      </c>
    </row>
    <row r="40" spans="1:11"/>
    <row r="41" spans="1:11">
      <c r="A41" s="4" t="s">
        <v>234</v>
      </c>
      <c r="B41" s="4" t="s">
        <v>263</v>
      </c>
    </row>
  </sheetData>
  <mergeCells count="5">
    <mergeCell ref="A1:B2"/>
    <mergeCell ref="C1:D1"/>
    <mergeCell ref="E1:F1"/>
    <mergeCell ref="A40:J40"/>
    <mergeCell ref="B41:J4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4</v>
      </c>
      <c r="B1" s="2" t="s">
        <v>2</v>
      </c>
      <c r="C1" s="2" t="s">
        <v>32</v>
      </c>
    </row>
    <row r="2" spans="1:3">
      <c r="A2" s="3" t="s">
        <v>145</v>
      </c>
    </row>
    <row r="3" spans="1:3">
      <c r="A3" s="4" t="s">
        <v>265</v>
      </c>
      <c r="B3" s="6" t="n">
        <v>6872</v>
      </c>
      <c r="C3" s="6" t="n">
        <v>7395</v>
      </c>
    </row>
    <row r="4" spans="1:3">
      <c r="A4" s="4" t="s">
        <v>266</v>
      </c>
      <c r="B4" s="5" t="n">
        <v>3332</v>
      </c>
      <c r="C4" s="5" t="n">
        <v>3599</v>
      </c>
    </row>
    <row r="5" spans="1:3">
      <c r="A5" s="4" t="s">
        <v>267</v>
      </c>
      <c r="B5" s="5" t="n">
        <v>319</v>
      </c>
      <c r="C5" s="5" t="n">
        <v>254</v>
      </c>
    </row>
    <row r="6" spans="1:3">
      <c r="A6" s="4" t="s">
        <v>268</v>
      </c>
      <c r="B6" s="5" t="n">
        <v>10523</v>
      </c>
      <c r="C6" s="5" t="n">
        <v>11248</v>
      </c>
    </row>
    <row r="7" spans="1:3">
      <c r="A7" s="4" t="s">
        <v>269</v>
      </c>
      <c r="B7" s="5" t="n">
        <v>-713</v>
      </c>
      <c r="C7" s="5" t="n">
        <v>-713</v>
      </c>
    </row>
    <row r="8" spans="1:3">
      <c r="A8" s="4" t="s">
        <v>270</v>
      </c>
      <c r="B8" s="6" t="n">
        <v>9810</v>
      </c>
      <c r="C8" s="6" t="n">
        <v>105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1</v>
      </c>
      <c r="C1" s="2" t="s">
        <v>69</v>
      </c>
      <c r="E1" s="2" t="s">
        <v>1</v>
      </c>
    </row>
    <row r="2" spans="1:6">
      <c r="C2" s="2" t="s">
        <v>2</v>
      </c>
      <c r="D2" s="2" t="s">
        <v>70</v>
      </c>
      <c r="E2" s="2" t="s">
        <v>2</v>
      </c>
      <c r="F2" s="2" t="s">
        <v>70</v>
      </c>
    </row>
    <row r="3" spans="1:6">
      <c r="A3" s="3" t="s">
        <v>145</v>
      </c>
    </row>
    <row r="4" spans="1:6">
      <c r="A4" s="4" t="s">
        <v>272</v>
      </c>
      <c r="C4" s="6" t="n">
        <v>75</v>
      </c>
      <c r="D4" s="6" t="n">
        <v>73</v>
      </c>
      <c r="E4" s="6" t="n">
        <v>46</v>
      </c>
      <c r="F4" s="6" t="n">
        <v>101</v>
      </c>
    </row>
    <row r="5" spans="1:6">
      <c r="A5" s="4" t="s">
        <v>273</v>
      </c>
      <c r="C5" s="4" t="s">
        <v>43</v>
      </c>
      <c r="D5" s="5" t="n">
        <v>-20</v>
      </c>
      <c r="E5" s="4" t="s">
        <v>43</v>
      </c>
      <c r="F5" s="5" t="n">
        <v>-27</v>
      </c>
    </row>
    <row r="6" spans="1:6">
      <c r="A6" s="4" t="s">
        <v>274</v>
      </c>
      <c r="B6" s="4" t="s">
        <v>234</v>
      </c>
      <c r="C6" s="5" t="n">
        <v>36</v>
      </c>
      <c r="D6" s="5" t="n">
        <v>23</v>
      </c>
      <c r="E6" s="5" t="n">
        <v>56</v>
      </c>
      <c r="F6" s="5" t="n">
        <v>52</v>
      </c>
    </row>
    <row r="7" spans="1:6">
      <c r="A7" s="4" t="s">
        <v>275</v>
      </c>
      <c r="B7" s="4" t="s">
        <v>276</v>
      </c>
      <c r="C7" s="5" t="n">
        <v>-6</v>
      </c>
      <c r="D7" s="5" t="n">
        <v>15</v>
      </c>
      <c r="E7" s="5" t="n">
        <v>3</v>
      </c>
      <c r="F7" s="5" t="n">
        <v>-35</v>
      </c>
    </row>
    <row r="8" spans="1:6">
      <c r="A8" s="4" t="s">
        <v>277</v>
      </c>
      <c r="C8" s="5" t="n">
        <v>30</v>
      </c>
      <c r="D8" s="5" t="n">
        <v>38</v>
      </c>
      <c r="E8" s="5" t="n">
        <v>59</v>
      </c>
      <c r="F8" s="5" t="n">
        <v>17</v>
      </c>
    </row>
    <row r="9" spans="1:6">
      <c r="A9" s="4" t="s">
        <v>278</v>
      </c>
      <c r="C9" s="6" t="n">
        <v>105</v>
      </c>
      <c r="D9" s="6" t="n">
        <v>91</v>
      </c>
      <c r="E9" s="6" t="n">
        <v>105</v>
      </c>
      <c r="F9" s="6" t="n">
        <v>91</v>
      </c>
    </row>
    <row r="10" spans="1:6"/>
    <row r="11" spans="1:6">
      <c r="A11" s="4" t="s">
        <v>234</v>
      </c>
      <c r="B11" s="4" t="s">
        <v>279</v>
      </c>
    </row>
    <row r="12" spans="1:6">
      <c r="A12" s="4" t="s">
        <v>276</v>
      </c>
      <c r="B12" s="4" t="s">
        <v>280</v>
      </c>
    </row>
  </sheetData>
  <mergeCells count="6">
    <mergeCell ref="A1:B2"/>
    <mergeCell ref="C1:D1"/>
    <mergeCell ref="E1:F1"/>
    <mergeCell ref="A10:E10"/>
    <mergeCell ref="B11:E11"/>
    <mergeCell ref="B12:E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5"/>
  </cols>
  <sheetData>
    <row r="1" spans="1:2">
      <c r="A1" s="1" t="s">
        <v>281</v>
      </c>
      <c r="B1" s="2" t="s">
        <v>1</v>
      </c>
    </row>
    <row r="2" spans="1:2">
      <c r="B2" s="2" t="s">
        <v>208</v>
      </c>
    </row>
    <row r="3" spans="1:2">
      <c r="A3" s="4" t="s">
        <v>282</v>
      </c>
      <c r="B3" s="5" t="n">
        <v>109</v>
      </c>
    </row>
    <row r="4" spans="1:2">
      <c r="A4" s="4" t="s">
        <v>283</v>
      </c>
    </row>
    <row r="5" spans="1:2">
      <c r="A5" s="4" t="s">
        <v>284</v>
      </c>
      <c r="B5" s="5" t="n">
        <v>49100</v>
      </c>
    </row>
    <row r="6" spans="1:2">
      <c r="A6" s="4" t="s">
        <v>282</v>
      </c>
      <c r="B6" s="5" t="n">
        <v>74</v>
      </c>
    </row>
    <row r="7" spans="1:2">
      <c r="A7" s="4" t="s">
        <v>285</v>
      </c>
    </row>
    <row r="8" spans="1:2">
      <c r="A8" s="4" t="s">
        <v>284</v>
      </c>
      <c r="B8" s="5" t="n">
        <v>44867</v>
      </c>
    </row>
    <row r="9" spans="1:2">
      <c r="A9" s="4" t="s">
        <v>282</v>
      </c>
      <c r="B9" s="5" t="n">
        <v>35</v>
      </c>
    </row>
    <row r="10" spans="1:2">
      <c r="A10" s="4" t="s">
        <v>286</v>
      </c>
    </row>
    <row r="11" spans="1:2">
      <c r="A11" s="4" t="s">
        <v>212</v>
      </c>
      <c r="B11" s="4" t="s">
        <v>287</v>
      </c>
    </row>
    <row r="12" spans="1:2">
      <c r="A12" s="4" t="s">
        <v>288</v>
      </c>
    </row>
    <row r="13" spans="1:2">
      <c r="A13" s="4" t="s">
        <v>212</v>
      </c>
      <c r="B13" s="4" t="s">
        <v>223</v>
      </c>
    </row>
    <row r="14" spans="1:2">
      <c r="A14" s="4" t="s">
        <v>216</v>
      </c>
    </row>
    <row r="15" spans="1:2">
      <c r="A15" s="4" t="s">
        <v>212</v>
      </c>
      <c r="B15" s="4" t="s">
        <v>217</v>
      </c>
    </row>
    <row r="16" spans="1:2">
      <c r="A16" s="4" t="s">
        <v>289</v>
      </c>
    </row>
    <row r="17" spans="1:2">
      <c r="A17" s="4" t="s">
        <v>212</v>
      </c>
      <c r="B17" s="4" t="s">
        <v>290</v>
      </c>
    </row>
    <row r="18" spans="1:2">
      <c r="A18" s="4" t="s">
        <v>291</v>
      </c>
    </row>
    <row r="19" spans="1:2">
      <c r="A19" s="4" t="s">
        <v>212</v>
      </c>
      <c r="B19" s="4" t="s">
        <v>292</v>
      </c>
    </row>
    <row r="20" spans="1:2">
      <c r="A20" s="4" t="s">
        <v>218</v>
      </c>
    </row>
    <row r="21" spans="1:2">
      <c r="A21" s="4" t="s">
        <v>212</v>
      </c>
      <c r="B21" s="4" t="s">
        <v>219</v>
      </c>
    </row>
    <row r="22" spans="1:2">
      <c r="A22" s="4" t="s">
        <v>293</v>
      </c>
    </row>
    <row r="23" spans="1:2">
      <c r="A23" s="4" t="s">
        <v>212</v>
      </c>
      <c r="B23" s="4" t="s">
        <v>294</v>
      </c>
    </row>
    <row r="24" spans="1:2">
      <c r="A24" s="4" t="s">
        <v>220</v>
      </c>
    </row>
    <row r="25" spans="1:2">
      <c r="A25" s="4" t="s">
        <v>212</v>
      </c>
      <c r="B25" s="4" t="s">
        <v>221</v>
      </c>
    </row>
    <row r="26" spans="1:2">
      <c r="A26" s="4" t="s">
        <v>295</v>
      </c>
    </row>
    <row r="27" spans="1:2">
      <c r="A27" s="4" t="s">
        <v>212</v>
      </c>
      <c r="B27" s="4" t="s">
        <v>223</v>
      </c>
    </row>
    <row r="28" spans="1:2">
      <c r="A28" s="4" t="s">
        <v>296</v>
      </c>
    </row>
    <row r="29" spans="1:2">
      <c r="A29" s="4" t="s">
        <v>212</v>
      </c>
      <c r="B29" s="4" t="s">
        <v>297</v>
      </c>
    </row>
    <row r="30" spans="1:2">
      <c r="A30" s="4" t="s">
        <v>298</v>
      </c>
    </row>
    <row r="31" spans="1:2">
      <c r="A31" s="4" t="s">
        <v>212</v>
      </c>
      <c r="B31" s="4" t="s">
        <v>299</v>
      </c>
    </row>
    <row r="32" spans="1:2">
      <c r="A32" s="4" t="s">
        <v>300</v>
      </c>
    </row>
    <row r="33" spans="1:2">
      <c r="A33" s="4" t="s">
        <v>212</v>
      </c>
      <c r="B33" s="4" t="s">
        <v>301</v>
      </c>
    </row>
    <row r="34" spans="1:2">
      <c r="A34" s="4" t="s">
        <v>302</v>
      </c>
    </row>
    <row r="35" spans="1:2">
      <c r="A35" s="4" t="s">
        <v>212</v>
      </c>
      <c r="B35" s="4" t="s">
        <v>303</v>
      </c>
    </row>
    <row r="36" spans="1:2">
      <c r="A36" s="4" t="s">
        <v>304</v>
      </c>
    </row>
    <row r="37" spans="1:2">
      <c r="A37" s="4" t="s">
        <v>212</v>
      </c>
      <c r="B37" s="4" t="s">
        <v>256</v>
      </c>
    </row>
    <row r="38" spans="1:2">
      <c r="A38" s="4" t="s">
        <v>305</v>
      </c>
    </row>
    <row r="39" spans="1:2">
      <c r="A39" s="4" t="s">
        <v>212</v>
      </c>
      <c r="B3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9</v>
      </c>
      <c r="D1" s="2" t="s">
        <v>1</v>
      </c>
    </row>
    <row r="2" spans="1:5">
      <c r="B2" s="2" t="s">
        <v>2</v>
      </c>
      <c r="C2" s="2" t="s">
        <v>70</v>
      </c>
      <c r="D2" s="2" t="s">
        <v>2</v>
      </c>
      <c r="E2" s="2" t="s">
        <v>70</v>
      </c>
    </row>
    <row r="3" spans="1:5">
      <c r="A3" s="4" t="s">
        <v>307</v>
      </c>
      <c r="B3" s="6" t="n">
        <v>6947</v>
      </c>
      <c r="C3" s="6" t="n">
        <v>7088</v>
      </c>
      <c r="D3" s="6" t="n">
        <v>12833</v>
      </c>
      <c r="E3" s="6" t="n">
        <v>12979</v>
      </c>
    </row>
    <row r="4" spans="1:5">
      <c r="A4" s="4" t="s">
        <v>308</v>
      </c>
      <c r="B4" s="5" t="n">
        <v>6</v>
      </c>
      <c r="C4" s="5" t="n">
        <v>6</v>
      </c>
      <c r="D4" s="5" t="n">
        <v>11</v>
      </c>
      <c r="E4" s="5" t="n">
        <v>12</v>
      </c>
    </row>
    <row r="5" spans="1:5">
      <c r="A5" s="4" t="s">
        <v>93</v>
      </c>
      <c r="B5" s="5" t="n">
        <v>59</v>
      </c>
      <c r="C5" s="5" t="n">
        <v>84</v>
      </c>
      <c r="D5" s="5" t="n">
        <v>125</v>
      </c>
      <c r="E5" s="5" t="n">
        <v>169</v>
      </c>
    </row>
    <row r="6" spans="1:5">
      <c r="A6" s="4" t="s">
        <v>309</v>
      </c>
      <c r="B6" s="5" t="n">
        <v>2107</v>
      </c>
      <c r="C6" s="5" t="n">
        <v>-756</v>
      </c>
      <c r="D6" s="5" t="n">
        <v>1569</v>
      </c>
      <c r="E6" s="5" t="n">
        <v>1322</v>
      </c>
    </row>
    <row r="7" spans="1:5">
      <c r="A7" s="4" t="s">
        <v>310</v>
      </c>
      <c r="B7" s="4" t="s">
        <v>43</v>
      </c>
      <c r="C7" s="4" t="s">
        <v>43</v>
      </c>
      <c r="D7" s="4" t="s">
        <v>43</v>
      </c>
      <c r="E7" s="4" t="s">
        <v>43</v>
      </c>
    </row>
    <row r="8" spans="1:5">
      <c r="A8" s="4" t="s">
        <v>311</v>
      </c>
      <c r="B8" s="5" t="n">
        <v>1332</v>
      </c>
      <c r="C8" s="5" t="n">
        <v>-1932</v>
      </c>
      <c r="D8" s="5" t="n">
        <v>81</v>
      </c>
      <c r="E8" s="5" t="n">
        <v>-547</v>
      </c>
    </row>
    <row r="9" spans="1:5">
      <c r="A9" s="4" t="s">
        <v>312</v>
      </c>
      <c r="B9" s="5" t="n">
        <v>31</v>
      </c>
      <c r="C9" s="5" t="n">
        <v>22</v>
      </c>
      <c r="D9" s="5" t="n">
        <v>57</v>
      </c>
      <c r="E9" s="5" t="n">
        <v>58</v>
      </c>
    </row>
    <row r="10" spans="1:5">
      <c r="A10" s="4" t="s">
        <v>313</v>
      </c>
      <c r="C10" s="5" t="n">
        <v>8</v>
      </c>
      <c r="E10" s="5" t="n">
        <v>15</v>
      </c>
    </row>
    <row r="11" spans="1:5">
      <c r="A11" s="4" t="s">
        <v>277</v>
      </c>
      <c r="B11" s="5" t="n">
        <v>30</v>
      </c>
      <c r="C11" s="5" t="n">
        <v>38</v>
      </c>
      <c r="D11" s="5" t="n">
        <v>59</v>
      </c>
      <c r="E11" s="5" t="n">
        <v>17</v>
      </c>
    </row>
    <row r="12" spans="1:5">
      <c r="A12" s="4" t="s">
        <v>314</v>
      </c>
      <c r="B12" s="5" t="n">
        <v>19577</v>
      </c>
      <c r="C12" s="5" t="n">
        <v>14760</v>
      </c>
      <c r="D12" s="5" t="n">
        <v>19577</v>
      </c>
      <c r="E12" s="5" t="n">
        <v>14760</v>
      </c>
    </row>
    <row r="13" spans="1:5">
      <c r="A13" s="4" t="s">
        <v>315</v>
      </c>
      <c r="B13" s="5" t="n">
        <v>67</v>
      </c>
      <c r="C13" s="5" t="n">
        <v>78</v>
      </c>
      <c r="D13" s="5" t="n">
        <v>96</v>
      </c>
      <c r="E13" s="5" t="n">
        <v>96</v>
      </c>
    </row>
    <row r="14" spans="1:5">
      <c r="A14" s="4" t="s">
        <v>316</v>
      </c>
    </row>
    <row r="15" spans="1:5">
      <c r="A15" s="4" t="s">
        <v>307</v>
      </c>
      <c r="B15" s="5" t="n">
        <v>-407</v>
      </c>
      <c r="C15" s="5" t="n">
        <v>-395</v>
      </c>
      <c r="D15" s="5" t="n">
        <v>-780</v>
      </c>
      <c r="E15" s="5" t="n">
        <v>-810</v>
      </c>
    </row>
    <row r="16" spans="1:5">
      <c r="A16" s="4" t="s">
        <v>308</v>
      </c>
      <c r="B16" s="5" t="n">
        <v>6</v>
      </c>
      <c r="C16" s="5" t="n">
        <v>6</v>
      </c>
      <c r="D16" s="5" t="n">
        <v>11</v>
      </c>
      <c r="E16" s="5" t="n">
        <v>12</v>
      </c>
    </row>
    <row r="17" spans="1:5">
      <c r="A17" s="4" t="s">
        <v>93</v>
      </c>
      <c r="B17" s="4" t="s">
        <v>43</v>
      </c>
      <c r="C17" s="4" t="s">
        <v>43</v>
      </c>
      <c r="D17" s="4" t="s">
        <v>43</v>
      </c>
      <c r="E17" s="4" t="s">
        <v>43</v>
      </c>
    </row>
    <row r="18" spans="1:5">
      <c r="A18" s="4" t="s">
        <v>309</v>
      </c>
      <c r="B18" s="5" t="n">
        <v>1295</v>
      </c>
      <c r="C18" s="5" t="n">
        <v>-1960</v>
      </c>
      <c r="D18" s="5" t="n">
        <v>13</v>
      </c>
      <c r="E18" s="5" t="n">
        <v>-617</v>
      </c>
    </row>
    <row r="19" spans="1:5">
      <c r="A19" s="4" t="s">
        <v>310</v>
      </c>
      <c r="B19" s="4" t="s">
        <v>43</v>
      </c>
      <c r="C19" s="4" t="s">
        <v>43</v>
      </c>
      <c r="D19" s="4" t="s">
        <v>43</v>
      </c>
      <c r="E19" s="4" t="s">
        <v>43</v>
      </c>
    </row>
    <row r="20" spans="1:5">
      <c r="A20" s="4" t="s">
        <v>311</v>
      </c>
      <c r="B20" s="5" t="n">
        <v>-1332</v>
      </c>
      <c r="C20" s="5" t="n">
        <v>1932</v>
      </c>
      <c r="D20" s="5" t="n">
        <v>-81</v>
      </c>
      <c r="E20" s="5" t="n">
        <v>547</v>
      </c>
    </row>
    <row r="21" spans="1:5">
      <c r="A21" s="4" t="s">
        <v>312</v>
      </c>
      <c r="B21" s="5" t="n">
        <v>31</v>
      </c>
      <c r="C21" s="5" t="n">
        <v>22</v>
      </c>
      <c r="D21" s="5" t="n">
        <v>57</v>
      </c>
      <c r="E21" s="5" t="n">
        <v>58</v>
      </c>
    </row>
    <row r="22" spans="1:5">
      <c r="A22" s="4" t="s">
        <v>313</v>
      </c>
      <c r="C22" s="4" t="s">
        <v>43</v>
      </c>
      <c r="E22" s="4" t="s">
        <v>43</v>
      </c>
    </row>
    <row r="23" spans="1:5">
      <c r="A23" s="4" t="s">
        <v>277</v>
      </c>
      <c r="B23" s="4" t="s">
        <v>43</v>
      </c>
      <c r="C23" s="4" t="s">
        <v>43</v>
      </c>
      <c r="D23" s="4" t="s">
        <v>43</v>
      </c>
      <c r="E23" s="4" t="s">
        <v>43</v>
      </c>
    </row>
    <row r="24" spans="1:5">
      <c r="A24" s="4" t="s">
        <v>314</v>
      </c>
      <c r="B24" s="4" t="s">
        <v>43</v>
      </c>
      <c r="C24" s="4" t="s">
        <v>43</v>
      </c>
      <c r="D24" s="4" t="s">
        <v>43</v>
      </c>
      <c r="E24" s="4" t="s">
        <v>43</v>
      </c>
    </row>
    <row r="25" spans="1:5">
      <c r="A25" s="4" t="s">
        <v>315</v>
      </c>
      <c r="B25" s="4" t="s">
        <v>43</v>
      </c>
      <c r="C25" s="4" t="s">
        <v>43</v>
      </c>
      <c r="D25" s="4" t="s">
        <v>43</v>
      </c>
      <c r="E25" s="4" t="s">
        <v>43</v>
      </c>
    </row>
    <row r="26" spans="1:5">
      <c r="A26" s="4" t="s">
        <v>283</v>
      </c>
    </row>
    <row r="27" spans="1:5">
      <c r="A27" s="4" t="s">
        <v>307</v>
      </c>
      <c r="B27" s="5" t="n">
        <v>4422</v>
      </c>
      <c r="C27" s="5" t="n">
        <v>4648</v>
      </c>
      <c r="D27" s="5" t="n">
        <v>8066</v>
      </c>
      <c r="E27" s="5" t="n">
        <v>8477</v>
      </c>
    </row>
    <row r="28" spans="1:5">
      <c r="A28" s="4" t="s">
        <v>308</v>
      </c>
      <c r="B28" s="4" t="s">
        <v>43</v>
      </c>
      <c r="C28" s="4" t="s">
        <v>43</v>
      </c>
      <c r="D28" s="4" t="s">
        <v>43</v>
      </c>
      <c r="E28" s="4" t="s">
        <v>43</v>
      </c>
    </row>
    <row r="29" spans="1:5">
      <c r="A29" s="4" t="s">
        <v>93</v>
      </c>
      <c r="B29" s="5" t="n">
        <v>8</v>
      </c>
      <c r="C29" s="5" t="n">
        <v>7</v>
      </c>
      <c r="D29" s="5" t="n">
        <v>15</v>
      </c>
      <c r="E29" s="5" t="n">
        <v>16</v>
      </c>
    </row>
    <row r="30" spans="1:5">
      <c r="A30" s="4" t="s">
        <v>309</v>
      </c>
      <c r="B30" s="5" t="n">
        <v>568</v>
      </c>
      <c r="C30" s="5" t="n">
        <v>826</v>
      </c>
      <c r="D30" s="5" t="n">
        <v>1050</v>
      </c>
      <c r="E30" s="5" t="n">
        <v>1231</v>
      </c>
    </row>
    <row r="31" spans="1:5">
      <c r="A31" s="4" t="s">
        <v>310</v>
      </c>
      <c r="B31" s="5" t="n">
        <v>-170</v>
      </c>
      <c r="C31" s="5" t="n">
        <v>-171</v>
      </c>
      <c r="D31" s="5" t="n">
        <v>-340</v>
      </c>
      <c r="E31" s="5" t="n">
        <v>-341</v>
      </c>
    </row>
    <row r="32" spans="1:5">
      <c r="A32" s="4" t="s">
        <v>311</v>
      </c>
      <c r="B32" s="4" t="s">
        <v>43</v>
      </c>
      <c r="C32" s="4" t="s">
        <v>43</v>
      </c>
      <c r="D32" s="4" t="s">
        <v>43</v>
      </c>
      <c r="E32" s="4" t="s">
        <v>43</v>
      </c>
    </row>
    <row r="33" spans="1:5">
      <c r="A33" s="4" t="s">
        <v>312</v>
      </c>
      <c r="B33" s="4" t="s">
        <v>43</v>
      </c>
      <c r="C33" s="4" t="s">
        <v>43</v>
      </c>
      <c r="D33" s="4" t="s">
        <v>43</v>
      </c>
    </row>
    <row r="34" spans="1:5">
      <c r="A34" s="4" t="s">
        <v>313</v>
      </c>
      <c r="C34" s="5" t="n">
        <v>8</v>
      </c>
      <c r="E34" s="5" t="n">
        <v>15</v>
      </c>
    </row>
    <row r="35" spans="1:5">
      <c r="A35" s="4" t="s">
        <v>277</v>
      </c>
      <c r="B35" s="4" t="s">
        <v>43</v>
      </c>
      <c r="C35" s="4" t="s">
        <v>43</v>
      </c>
      <c r="D35" s="4" t="s">
        <v>43</v>
      </c>
      <c r="E35" s="4" t="s">
        <v>43</v>
      </c>
    </row>
    <row r="36" spans="1:5">
      <c r="A36" s="4" t="s">
        <v>314</v>
      </c>
      <c r="B36" s="5" t="n">
        <v>12793</v>
      </c>
      <c r="C36" s="5" t="n">
        <v>10024</v>
      </c>
      <c r="D36" s="5" t="n">
        <v>12793</v>
      </c>
      <c r="E36" s="5" t="n">
        <v>10024</v>
      </c>
    </row>
    <row r="37" spans="1:5">
      <c r="A37" s="4" t="s">
        <v>315</v>
      </c>
      <c r="B37" s="5" t="n">
        <v>33</v>
      </c>
      <c r="C37" s="4" t="s">
        <v>43</v>
      </c>
      <c r="D37" s="5" t="n">
        <v>46</v>
      </c>
      <c r="E37" s="5" t="n">
        <v>4</v>
      </c>
    </row>
    <row r="38" spans="1:5">
      <c r="A38" s="4" t="s">
        <v>285</v>
      </c>
    </row>
    <row r="39" spans="1:5">
      <c r="A39" s="4" t="s">
        <v>307</v>
      </c>
      <c r="B39" s="5" t="n">
        <v>2932</v>
      </c>
      <c r="C39" s="5" t="n">
        <v>2835</v>
      </c>
      <c r="D39" s="5" t="n">
        <v>5547</v>
      </c>
      <c r="E39" s="5" t="n">
        <v>5312</v>
      </c>
    </row>
    <row r="40" spans="1:5">
      <c r="A40" s="4" t="s">
        <v>308</v>
      </c>
      <c r="B40" s="4" t="s">
        <v>43</v>
      </c>
      <c r="C40" s="4" t="s">
        <v>43</v>
      </c>
      <c r="D40" s="4" t="s">
        <v>43</v>
      </c>
      <c r="E40" s="4" t="s">
        <v>43</v>
      </c>
    </row>
    <row r="41" spans="1:5">
      <c r="A41" s="4" t="s">
        <v>93</v>
      </c>
      <c r="B41" s="5" t="n">
        <v>51</v>
      </c>
      <c r="C41" s="5" t="n">
        <v>77</v>
      </c>
      <c r="D41" s="5" t="n">
        <v>110</v>
      </c>
      <c r="E41" s="5" t="n">
        <v>153</v>
      </c>
    </row>
    <row r="42" spans="1:5">
      <c r="A42" s="4" t="s">
        <v>309</v>
      </c>
      <c r="B42" s="5" t="n">
        <v>244</v>
      </c>
      <c r="C42" s="5" t="n">
        <v>378</v>
      </c>
      <c r="D42" s="5" t="n">
        <v>506</v>
      </c>
      <c r="E42" s="5" t="n">
        <v>708</v>
      </c>
    </row>
    <row r="43" spans="1:5">
      <c r="A43" s="4" t="s">
        <v>310</v>
      </c>
      <c r="B43" s="5" t="n">
        <v>170</v>
      </c>
      <c r="C43" s="5" t="n">
        <v>171</v>
      </c>
      <c r="D43" s="5" t="n">
        <v>340</v>
      </c>
      <c r="E43" s="5" t="n">
        <v>341</v>
      </c>
    </row>
    <row r="44" spans="1:5">
      <c r="A44" s="4" t="s">
        <v>311</v>
      </c>
      <c r="B44" s="4" t="s">
        <v>43</v>
      </c>
      <c r="C44" s="4" t="s">
        <v>43</v>
      </c>
      <c r="D44" s="4" t="s">
        <v>43</v>
      </c>
      <c r="E44" s="4" t="s">
        <v>43</v>
      </c>
    </row>
    <row r="45" spans="1:5">
      <c r="A45" s="4" t="s">
        <v>312</v>
      </c>
      <c r="B45" s="4" t="s">
        <v>43</v>
      </c>
      <c r="C45" s="4" t="s">
        <v>43</v>
      </c>
      <c r="D45" s="4" t="s">
        <v>43</v>
      </c>
      <c r="E45" s="4" t="s">
        <v>43</v>
      </c>
    </row>
    <row r="46" spans="1:5">
      <c r="A46" s="4" t="s">
        <v>313</v>
      </c>
      <c r="C46" s="4" t="s">
        <v>43</v>
      </c>
      <c r="E46" s="4" t="s">
        <v>43</v>
      </c>
    </row>
    <row r="47" spans="1:5">
      <c r="A47" s="4" t="s">
        <v>277</v>
      </c>
      <c r="B47" s="5" t="n">
        <v>30</v>
      </c>
      <c r="C47" s="5" t="n">
        <v>38</v>
      </c>
      <c r="D47" s="5" t="n">
        <v>59</v>
      </c>
      <c r="E47" s="5" t="n">
        <v>17</v>
      </c>
    </row>
    <row r="48" spans="1:5">
      <c r="A48" s="4" t="s">
        <v>314</v>
      </c>
      <c r="B48" s="5" t="n">
        <v>6784</v>
      </c>
      <c r="C48" s="5" t="n">
        <v>4736</v>
      </c>
      <c r="D48" s="5" t="n">
        <v>6784</v>
      </c>
      <c r="E48" s="5" t="n">
        <v>4736</v>
      </c>
    </row>
    <row r="49" spans="1:5">
      <c r="A49" s="4" t="s">
        <v>315</v>
      </c>
      <c r="B49" s="5" t="n">
        <v>34</v>
      </c>
      <c r="C49" s="5" t="n">
        <v>78</v>
      </c>
      <c r="D49" s="5" t="n">
        <v>50</v>
      </c>
      <c r="E49" s="5" t="n">
        <v>92</v>
      </c>
    </row>
    <row r="50" spans="1:5">
      <c r="A50" s="4" t="s">
        <v>317</v>
      </c>
    </row>
    <row r="51" spans="1:5">
      <c r="A51" s="4" t="s">
        <v>307</v>
      </c>
      <c r="B51" s="5" t="n">
        <v>6947</v>
      </c>
      <c r="C51" s="5" t="n">
        <v>7088</v>
      </c>
      <c r="D51" s="5" t="n">
        <v>12833</v>
      </c>
      <c r="E51" s="5" t="n">
        <v>12979</v>
      </c>
    </row>
    <row r="52" spans="1:5">
      <c r="A52" s="4" t="s">
        <v>318</v>
      </c>
    </row>
    <row r="53" spans="1:5">
      <c r="A53" s="4" t="s">
        <v>307</v>
      </c>
      <c r="B53" s="4" t="s">
        <v>43</v>
      </c>
      <c r="C53" s="4" t="s">
        <v>43</v>
      </c>
      <c r="D53" s="4" t="s">
        <v>43</v>
      </c>
      <c r="E53" s="4" t="s">
        <v>43</v>
      </c>
    </row>
    <row r="54" spans="1:5">
      <c r="A54" s="4" t="s">
        <v>319</v>
      </c>
    </row>
    <row r="55" spans="1:5">
      <c r="A55" s="4" t="s">
        <v>307</v>
      </c>
      <c r="B55" s="5" t="n">
        <v>4422</v>
      </c>
      <c r="C55" s="5" t="n">
        <v>4648</v>
      </c>
      <c r="D55" s="5" t="n">
        <v>8066</v>
      </c>
      <c r="E55" s="5" t="n">
        <v>8477</v>
      </c>
    </row>
    <row r="56" spans="1:5">
      <c r="A56" s="4" t="s">
        <v>320</v>
      </c>
    </row>
    <row r="57" spans="1:5">
      <c r="A57" s="4" t="s">
        <v>307</v>
      </c>
      <c r="B57" s="5" t="n">
        <v>2525</v>
      </c>
      <c r="C57" s="5" t="n">
        <v>2440</v>
      </c>
      <c r="D57" s="5" t="n">
        <v>4767</v>
      </c>
      <c r="E57" s="5" t="n">
        <v>4502</v>
      </c>
    </row>
    <row r="58" spans="1:5">
      <c r="A58" s="4" t="s">
        <v>321</v>
      </c>
    </row>
    <row r="59" spans="1:5">
      <c r="A59" s="4" t="s">
        <v>307</v>
      </c>
      <c r="B59" s="4" t="s">
        <v>43</v>
      </c>
      <c r="C59" s="4" t="s">
        <v>43</v>
      </c>
      <c r="D59" s="4" t="s">
        <v>43</v>
      </c>
      <c r="E59" s="4" t="s">
        <v>43</v>
      </c>
    </row>
    <row r="60" spans="1:5">
      <c r="A60" s="4" t="s">
        <v>322</v>
      </c>
    </row>
    <row r="61" spans="1:5">
      <c r="A61" s="4" t="s">
        <v>307</v>
      </c>
      <c r="B61" s="5" t="n">
        <v>-407</v>
      </c>
      <c r="C61" s="5" t="n">
        <v>-395</v>
      </c>
      <c r="D61" s="5" t="n">
        <v>-780</v>
      </c>
      <c r="E61" s="5" t="n">
        <v>-810</v>
      </c>
    </row>
    <row r="62" spans="1:5">
      <c r="A62" s="4" t="s">
        <v>323</v>
      </c>
    </row>
    <row r="63" spans="1:5">
      <c r="A63" s="4" t="s">
        <v>307</v>
      </c>
      <c r="B63" s="4" t="s">
        <v>43</v>
      </c>
      <c r="C63" s="4" t="s">
        <v>43</v>
      </c>
      <c r="D63" s="4" t="s">
        <v>43</v>
      </c>
      <c r="E63" s="4" t="s">
        <v>43</v>
      </c>
    </row>
    <row r="64" spans="1:5">
      <c r="A64" s="4" t="s">
        <v>324</v>
      </c>
    </row>
    <row r="65" spans="1:5">
      <c r="A65" s="4" t="s">
        <v>307</v>
      </c>
      <c r="B65" s="6" t="n">
        <v>407</v>
      </c>
      <c r="C65" s="6" t="n">
        <v>395</v>
      </c>
      <c r="D65" s="6" t="n">
        <v>780</v>
      </c>
      <c r="E65" s="6" t="n">
        <v>8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4"/>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325</v>
      </c>
      <c r="C1" s="2" t="s">
        <v>326</v>
      </c>
      <c r="D1" s="2" t="s">
        <v>327</v>
      </c>
      <c r="E1" s="2" t="s">
        <v>328</v>
      </c>
      <c r="F1" s="2" t="s">
        <v>326</v>
      </c>
      <c r="G1" s="2" t="s">
        <v>328</v>
      </c>
      <c r="H1" s="2" t="s">
        <v>326</v>
      </c>
      <c r="I1" s="2" t="s">
        <v>329</v>
      </c>
      <c r="J1" s="2" t="s">
        <v>330</v>
      </c>
      <c r="K1" s="2" t="s">
        <v>331</v>
      </c>
      <c r="L1" s="2" t="s">
        <v>332</v>
      </c>
    </row>
    <row r="2" spans="1:12">
      <c r="A2" s="4" t="s">
        <v>333</v>
      </c>
      <c r="G2" s="4" t="s">
        <v>334</v>
      </c>
    </row>
    <row r="3" spans="1:12">
      <c r="A3" s="4" t="s">
        <v>335</v>
      </c>
      <c r="E3" s="6" t="n">
        <v>4</v>
      </c>
      <c r="F3" s="6" t="n">
        <v>6</v>
      </c>
      <c r="H3" s="6" t="n">
        <v>12</v>
      </c>
    </row>
    <row r="4" spans="1:12">
      <c r="A4" s="4" t="s">
        <v>232</v>
      </c>
      <c r="E4" s="5" t="n">
        <v>1615</v>
      </c>
      <c r="G4" s="6" t="n">
        <v>1615</v>
      </c>
      <c r="L4" s="4" t="s">
        <v>43</v>
      </c>
    </row>
    <row r="5" spans="1:12">
      <c r="A5" s="4" t="s">
        <v>233</v>
      </c>
      <c r="B5" s="4" t="s">
        <v>234</v>
      </c>
      <c r="E5" s="5" t="n">
        <v>1679</v>
      </c>
      <c r="G5" s="5" t="n">
        <v>1679</v>
      </c>
    </row>
    <row r="6" spans="1:12">
      <c r="A6" s="4" t="s">
        <v>336</v>
      </c>
      <c r="G6" s="5" t="n">
        <v>1</v>
      </c>
    </row>
    <row r="7" spans="1:12">
      <c r="A7" s="4" t="s">
        <v>337</v>
      </c>
      <c r="G7" s="5" t="n">
        <v>1</v>
      </c>
    </row>
    <row r="8" spans="1:12">
      <c r="A8" s="4" t="s">
        <v>338</v>
      </c>
      <c r="E8" s="5" t="n">
        <v>354</v>
      </c>
      <c r="G8" s="5" t="n">
        <v>179</v>
      </c>
    </row>
    <row r="9" spans="1:12">
      <c r="A9" s="4" t="s">
        <v>339</v>
      </c>
    </row>
    <row r="10" spans="1:12">
      <c r="A10" s="4" t="s">
        <v>340</v>
      </c>
      <c r="L10" s="6" t="n">
        <v>83</v>
      </c>
    </row>
    <row r="11" spans="1:12">
      <c r="A11" s="4" t="s">
        <v>341</v>
      </c>
    </row>
    <row r="12" spans="1:12">
      <c r="A12" s="4" t="s">
        <v>338</v>
      </c>
      <c r="E12" s="6" t="n">
        <v>347</v>
      </c>
      <c r="G12" s="6" t="n">
        <v>175</v>
      </c>
    </row>
    <row r="13" spans="1:12">
      <c r="A13" s="4" t="s">
        <v>260</v>
      </c>
    </row>
    <row r="14" spans="1:12">
      <c r="A14" s="4" t="s">
        <v>342</v>
      </c>
      <c r="E14" s="4" t="s">
        <v>262</v>
      </c>
      <c r="G14" s="4" t="s">
        <v>262</v>
      </c>
      <c r="K14" s="4" t="s">
        <v>262</v>
      </c>
    </row>
    <row r="15" spans="1:12">
      <c r="A15" s="4" t="s">
        <v>232</v>
      </c>
      <c r="E15" s="6" t="n">
        <v>1600</v>
      </c>
      <c r="G15" s="6" t="n">
        <v>1600</v>
      </c>
      <c r="K15" s="6" t="n">
        <v>1800</v>
      </c>
    </row>
    <row r="16" spans="1:12">
      <c r="A16" s="4" t="s">
        <v>233</v>
      </c>
      <c r="E16" s="6" t="n">
        <v>1700</v>
      </c>
      <c r="G16" s="5" t="n">
        <v>1700</v>
      </c>
      <c r="K16" s="6" t="n">
        <v>1900</v>
      </c>
    </row>
    <row r="17" spans="1:12">
      <c r="A17" s="4" t="s">
        <v>343</v>
      </c>
    </row>
    <row r="18" spans="1:12">
      <c r="A18" s="4" t="s">
        <v>335</v>
      </c>
      <c r="G18" s="6" t="n">
        <v>10</v>
      </c>
    </row>
    <row r="19" spans="1:12">
      <c r="A19" s="4" t="s">
        <v>283</v>
      </c>
    </row>
    <row r="20" spans="1:12">
      <c r="A20" s="4" t="s">
        <v>344</v>
      </c>
      <c r="E20" s="5" t="n">
        <v>49100</v>
      </c>
      <c r="G20" s="5" t="n">
        <v>49100</v>
      </c>
    </row>
    <row r="21" spans="1:12">
      <c r="A21" s="4" t="s">
        <v>345</v>
      </c>
      <c r="G21" s="4" t="s">
        <v>346</v>
      </c>
    </row>
    <row r="22" spans="1:12">
      <c r="A22" s="4" t="s">
        <v>347</v>
      </c>
      <c r="C22" s="6" t="n">
        <v>23000</v>
      </c>
      <c r="G22" s="6" t="n">
        <v>10400</v>
      </c>
    </row>
    <row r="23" spans="1:12">
      <c r="A23" s="4" t="s">
        <v>333</v>
      </c>
      <c r="G23" s="4" t="s">
        <v>348</v>
      </c>
    </row>
    <row r="24" spans="1:12">
      <c r="A24" s="4" t="s">
        <v>232</v>
      </c>
      <c r="E24" s="6" t="n">
        <v>244</v>
      </c>
      <c r="G24" s="6" t="n">
        <v>244</v>
      </c>
    </row>
    <row r="25" spans="1:12">
      <c r="A25" s="4" t="s">
        <v>233</v>
      </c>
      <c r="B25" s="4" t="s">
        <v>234</v>
      </c>
      <c r="E25" s="6" t="n">
        <v>284</v>
      </c>
      <c r="G25" s="6" t="n">
        <v>284</v>
      </c>
    </row>
    <row r="26" spans="1:12">
      <c r="A26" s="4" t="s">
        <v>285</v>
      </c>
    </row>
    <row r="27" spans="1:12">
      <c r="A27" s="4" t="s">
        <v>344</v>
      </c>
      <c r="E27" s="5" t="n">
        <v>44867</v>
      </c>
      <c r="G27" s="5" t="n">
        <v>44867</v>
      </c>
    </row>
    <row r="28" spans="1:12">
      <c r="A28" s="4" t="s">
        <v>345</v>
      </c>
      <c r="G28" s="4" t="s">
        <v>349</v>
      </c>
    </row>
    <row r="29" spans="1:12">
      <c r="A29" s="4" t="s">
        <v>347</v>
      </c>
      <c r="D29" s="6" t="n">
        <v>19400</v>
      </c>
      <c r="G29" s="6" t="n">
        <v>6400</v>
      </c>
      <c r="I29" s="6" t="n">
        <v>20000</v>
      </c>
    </row>
    <row r="30" spans="1:12">
      <c r="A30" s="4" t="s">
        <v>333</v>
      </c>
      <c r="G30" s="4" t="s">
        <v>350</v>
      </c>
    </row>
    <row r="31" spans="1:12">
      <c r="A31" s="4" t="s">
        <v>342</v>
      </c>
      <c r="E31" s="4" t="s">
        <v>262</v>
      </c>
      <c r="G31" s="4" t="s">
        <v>262</v>
      </c>
    </row>
    <row r="32" spans="1:12">
      <c r="A32" s="4" t="s">
        <v>351</v>
      </c>
      <c r="J32" s="6" t="n">
        <v>250</v>
      </c>
    </row>
    <row r="33" spans="1:12">
      <c r="A33" s="4" t="s">
        <v>352</v>
      </c>
      <c r="J33" s="6" t="n">
        <v>125</v>
      </c>
    </row>
    <row r="34" spans="1:12">
      <c r="A34" s="4" t="s">
        <v>232</v>
      </c>
      <c r="E34" s="6" t="n">
        <v>1341</v>
      </c>
      <c r="G34" s="6" t="n">
        <v>1341</v>
      </c>
    </row>
    <row r="35" spans="1:12">
      <c r="A35" s="4" t="s">
        <v>233</v>
      </c>
      <c r="B35" s="4" t="s">
        <v>234</v>
      </c>
      <c r="E35" s="6" t="n">
        <v>1365</v>
      </c>
      <c r="G35" s="6" t="n">
        <v>1365</v>
      </c>
    </row>
    <row r="36" spans="1:12"/>
    <row r="37" spans="1:12">
      <c r="A37" s="4" t="s">
        <v>234</v>
      </c>
      <c r="B37" s="4" t="s">
        <v>263</v>
      </c>
    </row>
  </sheetData>
  <mergeCells count="3">
    <mergeCell ref="A1:B1"/>
    <mergeCell ref="A36:K36"/>
    <mergeCell ref="B37:K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2</v>
      </c>
      <c r="D1" s="2" t="s">
        <v>32</v>
      </c>
    </row>
    <row r="2" spans="1:4">
      <c r="A2" s="4" t="s">
        <v>354</v>
      </c>
      <c r="C2" s="6" t="n">
        <v>284</v>
      </c>
    </row>
    <row r="3" spans="1:4">
      <c r="A3" s="4" t="s">
        <v>355</v>
      </c>
      <c r="C3" s="5" t="n">
        <v>428</v>
      </c>
    </row>
    <row r="4" spans="1:4">
      <c r="A4" s="4" t="s">
        <v>356</v>
      </c>
      <c r="C4" s="5" t="n">
        <v>27</v>
      </c>
    </row>
    <row r="5" spans="1:4">
      <c r="A5" s="4" t="s">
        <v>357</v>
      </c>
      <c r="C5" s="5" t="n">
        <v>739</v>
      </c>
    </row>
    <row r="6" spans="1:4">
      <c r="A6" s="4" t="s">
        <v>358</v>
      </c>
      <c r="B6" s="4" t="s">
        <v>234</v>
      </c>
      <c r="C6" s="5" t="n">
        <v>1312</v>
      </c>
    </row>
    <row r="7" spans="1:4">
      <c r="A7" s="4" t="s">
        <v>359</v>
      </c>
      <c r="C7" s="5" t="n">
        <v>2051</v>
      </c>
    </row>
    <row r="8" spans="1:4">
      <c r="A8" s="4" t="s">
        <v>360</v>
      </c>
      <c r="B8" s="4" t="s">
        <v>276</v>
      </c>
      <c r="C8" s="5" t="n">
        <v>-372</v>
      </c>
    </row>
    <row r="9" spans="1:4">
      <c r="A9" s="4" t="s">
        <v>361</v>
      </c>
      <c r="B9" s="4" t="s">
        <v>362</v>
      </c>
      <c r="C9" s="5" t="n">
        <v>1679</v>
      </c>
    </row>
    <row r="10" spans="1:4">
      <c r="A10" s="4" t="s">
        <v>42</v>
      </c>
      <c r="C10" s="5" t="n">
        <v>1615</v>
      </c>
      <c r="D10" s="4" t="s">
        <v>43</v>
      </c>
    </row>
    <row r="11" spans="1:4">
      <c r="A11" s="4" t="s">
        <v>363</v>
      </c>
    </row>
    <row r="12" spans="1:4">
      <c r="A12" s="4" t="s">
        <v>354</v>
      </c>
      <c r="C12" s="5" t="n">
        <v>9</v>
      </c>
    </row>
    <row r="13" spans="1:4">
      <c r="A13" s="4" t="s">
        <v>355</v>
      </c>
      <c r="C13" s="5" t="n">
        <v>18</v>
      </c>
    </row>
    <row r="14" spans="1:4">
      <c r="A14" s="4" t="s">
        <v>356</v>
      </c>
      <c r="C14" s="5" t="n">
        <v>5</v>
      </c>
    </row>
    <row r="15" spans="1:4">
      <c r="A15" s="4" t="s">
        <v>357</v>
      </c>
      <c r="C15" s="5" t="n">
        <v>32</v>
      </c>
    </row>
    <row r="16" spans="1:4">
      <c r="A16" s="4" t="s">
        <v>358</v>
      </c>
      <c r="B16" s="4" t="s">
        <v>234</v>
      </c>
      <c r="C16" s="4" t="s">
        <v>43</v>
      </c>
    </row>
    <row r="17" spans="1:4">
      <c r="A17" s="4" t="s">
        <v>359</v>
      </c>
      <c r="C17" s="5" t="n">
        <v>32</v>
      </c>
    </row>
    <row r="18" spans="1:4">
      <c r="A18" s="4" t="s">
        <v>360</v>
      </c>
      <c r="B18" s="4" t="s">
        <v>276</v>
      </c>
      <c r="C18" s="5" t="n">
        <v>-2</v>
      </c>
    </row>
    <row r="19" spans="1:4">
      <c r="A19" s="4" t="s">
        <v>361</v>
      </c>
      <c r="B19" s="4" t="s">
        <v>362</v>
      </c>
      <c r="C19" s="5" t="n">
        <v>30</v>
      </c>
    </row>
    <row r="20" spans="1:4">
      <c r="A20" s="4" t="s">
        <v>42</v>
      </c>
      <c r="C20" s="5" t="n">
        <v>30</v>
      </c>
    </row>
    <row r="21" spans="1:4">
      <c r="A21" s="4" t="s">
        <v>364</v>
      </c>
    </row>
    <row r="22" spans="1:4">
      <c r="A22" s="4" t="s">
        <v>354</v>
      </c>
      <c r="C22" s="5" t="n">
        <v>100</v>
      </c>
    </row>
    <row r="23" spans="1:4">
      <c r="A23" s="4" t="s">
        <v>355</v>
      </c>
      <c r="C23" s="5" t="n">
        <v>144</v>
      </c>
    </row>
    <row r="24" spans="1:4">
      <c r="A24" s="4" t="s">
        <v>356</v>
      </c>
      <c r="C24" s="5" t="n">
        <v>7</v>
      </c>
    </row>
    <row r="25" spans="1:4">
      <c r="A25" s="4" t="s">
        <v>357</v>
      </c>
      <c r="C25" s="5" t="n">
        <v>250</v>
      </c>
    </row>
    <row r="26" spans="1:4">
      <c r="A26" s="4" t="s">
        <v>283</v>
      </c>
    </row>
    <row r="27" spans="1:4">
      <c r="A27" s="4" t="s">
        <v>354</v>
      </c>
      <c r="C27" s="5" t="n">
        <v>148</v>
      </c>
    </row>
    <row r="28" spans="1:4">
      <c r="A28" s="4" t="s">
        <v>355</v>
      </c>
      <c r="C28" s="5" t="n">
        <v>147</v>
      </c>
    </row>
    <row r="29" spans="1:4">
      <c r="A29" s="4" t="s">
        <v>356</v>
      </c>
      <c r="C29" s="4" t="s">
        <v>43</v>
      </c>
    </row>
    <row r="30" spans="1:4">
      <c r="A30" s="4" t="s">
        <v>357</v>
      </c>
      <c r="C30" s="5" t="n">
        <v>295</v>
      </c>
    </row>
    <row r="31" spans="1:4">
      <c r="A31" s="4" t="s">
        <v>358</v>
      </c>
      <c r="B31" s="4" t="s">
        <v>234</v>
      </c>
      <c r="C31" s="4" t="s">
        <v>43</v>
      </c>
    </row>
    <row r="32" spans="1:4">
      <c r="A32" s="4" t="s">
        <v>359</v>
      </c>
      <c r="C32" s="5" t="n">
        <v>295</v>
      </c>
    </row>
    <row r="33" spans="1:4">
      <c r="A33" s="4" t="s">
        <v>360</v>
      </c>
      <c r="B33" s="4" t="s">
        <v>276</v>
      </c>
      <c r="C33" s="5" t="n">
        <v>-11</v>
      </c>
    </row>
    <row r="34" spans="1:4">
      <c r="A34" s="4" t="s">
        <v>361</v>
      </c>
      <c r="B34" s="4" t="s">
        <v>362</v>
      </c>
      <c r="C34" s="5" t="n">
        <v>284</v>
      </c>
    </row>
    <row r="35" spans="1:4">
      <c r="A35" s="4" t="s">
        <v>42</v>
      </c>
      <c r="C35" s="5" t="n">
        <v>244</v>
      </c>
    </row>
    <row r="36" spans="1:4">
      <c r="A36" s="4" t="s">
        <v>285</v>
      </c>
    </row>
    <row r="37" spans="1:4">
      <c r="A37" s="4" t="s">
        <v>354</v>
      </c>
      <c r="C37" s="5" t="n">
        <v>127</v>
      </c>
    </row>
    <row r="38" spans="1:4">
      <c r="A38" s="4" t="s">
        <v>355</v>
      </c>
      <c r="C38" s="5" t="n">
        <v>263</v>
      </c>
    </row>
    <row r="39" spans="1:4">
      <c r="A39" s="4" t="s">
        <v>356</v>
      </c>
      <c r="C39" s="5" t="n">
        <v>22</v>
      </c>
    </row>
    <row r="40" spans="1:4">
      <c r="A40" s="4" t="s">
        <v>357</v>
      </c>
      <c r="C40" s="5" t="n">
        <v>412</v>
      </c>
    </row>
    <row r="41" spans="1:4">
      <c r="A41" s="4" t="s">
        <v>358</v>
      </c>
      <c r="B41" s="4" t="s">
        <v>234</v>
      </c>
      <c r="C41" s="5" t="n">
        <v>1312</v>
      </c>
    </row>
    <row r="42" spans="1:4">
      <c r="A42" s="4" t="s">
        <v>359</v>
      </c>
      <c r="C42" s="5" t="n">
        <v>1724</v>
      </c>
    </row>
    <row r="43" spans="1:4">
      <c r="A43" s="4" t="s">
        <v>360</v>
      </c>
      <c r="B43" s="4" t="s">
        <v>276</v>
      </c>
      <c r="C43" s="5" t="n">
        <v>-359</v>
      </c>
    </row>
    <row r="44" spans="1:4">
      <c r="A44" s="4" t="s">
        <v>361</v>
      </c>
      <c r="B44" s="4" t="s">
        <v>362</v>
      </c>
      <c r="C44" s="5" t="n">
        <v>1365</v>
      </c>
    </row>
    <row r="45" spans="1:4">
      <c r="A45" s="4" t="s">
        <v>42</v>
      </c>
      <c r="C45" s="6" t="n">
        <v>1341</v>
      </c>
    </row>
    <row r="46" spans="1:4"/>
    <row r="47" spans="1:4">
      <c r="A47" s="4" t="s">
        <v>234</v>
      </c>
      <c r="B47" s="4" t="s">
        <v>365</v>
      </c>
    </row>
    <row r="48" spans="1:4">
      <c r="A48" s="4" t="s">
        <v>276</v>
      </c>
      <c r="B48" s="4" t="s">
        <v>366</v>
      </c>
    </row>
    <row r="49" spans="1:4">
      <c r="A49" s="4" t="s">
        <v>362</v>
      </c>
      <c r="B49" s="4" t="s">
        <v>263</v>
      </c>
    </row>
  </sheetData>
  <mergeCells count="5">
    <mergeCell ref="A1:B1"/>
    <mergeCell ref="A46:C46"/>
    <mergeCell ref="B47:C47"/>
    <mergeCell ref="B48:C48"/>
    <mergeCell ref="B49:C4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2000000000</v>
      </c>
      <c r="C4" s="5" t="n">
        <v>2000000000</v>
      </c>
    </row>
    <row r="5" spans="1:3">
      <c r="A5" s="4" t="s">
        <v>66</v>
      </c>
      <c r="B5" s="5" t="n">
        <v>8495869</v>
      </c>
      <c r="C5" s="5" t="n">
        <v>8436422</v>
      </c>
    </row>
    <row r="6" spans="1:3">
      <c r="A6" s="4" t="s">
        <v>67</v>
      </c>
      <c r="B6" s="5" t="n">
        <v>8495869</v>
      </c>
      <c r="C6" s="5" t="n">
        <v>8436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7</v>
      </c>
      <c r="B1" s="2" t="s">
        <v>69</v>
      </c>
    </row>
    <row r="2" spans="1:3">
      <c r="B2" s="2" t="s">
        <v>2</v>
      </c>
      <c r="C2" s="2" t="s">
        <v>32</v>
      </c>
    </row>
    <row r="3" spans="1:3">
      <c r="A3" s="3" t="s">
        <v>150</v>
      </c>
    </row>
    <row r="4" spans="1:3">
      <c r="A4" s="4" t="s">
        <v>368</v>
      </c>
      <c r="B4" s="4" t="s">
        <v>369</v>
      </c>
    </row>
    <row r="5" spans="1:3">
      <c r="A5" s="4" t="s">
        <v>370</v>
      </c>
      <c r="B5" s="4" t="s">
        <v>371</v>
      </c>
    </row>
    <row r="6" spans="1:3">
      <c r="A6" s="4" t="s">
        <v>372</v>
      </c>
      <c r="B6" s="6" t="n">
        <v>551</v>
      </c>
      <c r="C6" s="4" t="s">
        <v>43</v>
      </c>
    </row>
    <row r="7" spans="1:3">
      <c r="A7" s="4" t="s">
        <v>373</v>
      </c>
      <c r="B7" s="6" t="n">
        <v>1128</v>
      </c>
      <c r="C7"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s>
  <sheetData>
    <row r="1" spans="1:8">
      <c r="A1" s="1" t="s">
        <v>374</v>
      </c>
      <c r="B1" s="2" t="s">
        <v>375</v>
      </c>
      <c r="C1" s="2" t="s">
        <v>376</v>
      </c>
      <c r="D1" s="2" t="s">
        <v>2</v>
      </c>
      <c r="E1" s="2" t="s">
        <v>70</v>
      </c>
      <c r="F1" s="2" t="s">
        <v>2</v>
      </c>
      <c r="G1" s="2" t="s">
        <v>70</v>
      </c>
      <c r="H1" s="2" t="s">
        <v>32</v>
      </c>
    </row>
    <row r="2" spans="1:8">
      <c r="A2" s="4" t="s">
        <v>377</v>
      </c>
      <c r="D2" s="6" t="n">
        <v>250</v>
      </c>
      <c r="F2" s="6" t="n">
        <v>250</v>
      </c>
      <c r="H2" s="6" t="n">
        <v>250</v>
      </c>
    </row>
    <row r="3" spans="1:8">
      <c r="A3" s="4" t="s">
        <v>378</v>
      </c>
      <c r="D3" s="6" t="n">
        <v>6</v>
      </c>
      <c r="E3" s="6" t="n">
        <v>6</v>
      </c>
      <c r="F3" s="6" t="n">
        <v>11</v>
      </c>
      <c r="G3" s="6" t="n">
        <v>12</v>
      </c>
    </row>
    <row r="4" spans="1:8">
      <c r="A4" s="4" t="s">
        <v>379</v>
      </c>
      <c r="F4" s="4" t="s">
        <v>380</v>
      </c>
    </row>
    <row r="5" spans="1:8">
      <c r="A5" s="4" t="s">
        <v>381</v>
      </c>
    </row>
    <row r="6" spans="1:8">
      <c r="A6" s="4" t="s">
        <v>382</v>
      </c>
      <c r="C6" s="4" t="s">
        <v>383</v>
      </c>
    </row>
    <row r="7" spans="1:8">
      <c r="A7" s="4" t="s">
        <v>384</v>
      </c>
      <c r="B7" s="4" t="s">
        <v>3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387</v>
      </c>
      <c r="C1" s="2" t="s">
        <v>2</v>
      </c>
      <c r="D1" s="2" t="s">
        <v>70</v>
      </c>
    </row>
    <row r="2" spans="1:4">
      <c r="A2" s="4" t="s">
        <v>388</v>
      </c>
      <c r="C2" s="6" t="n">
        <v>-81</v>
      </c>
      <c r="D2" s="6" t="n">
        <v>547</v>
      </c>
    </row>
    <row r="3" spans="1:4">
      <c r="A3" s="4" t="s">
        <v>389</v>
      </c>
    </row>
    <row r="4" spans="1:4">
      <c r="A4" s="4" t="s">
        <v>390</v>
      </c>
      <c r="B4" s="5" t="n">
        <v>4323135</v>
      </c>
    </row>
    <row r="5" spans="1:4">
      <c r="A5" s="4" t="s">
        <v>391</v>
      </c>
      <c r="B5" s="8" t="n">
        <v>1.5</v>
      </c>
    </row>
    <row r="6" spans="1:4">
      <c r="A6" s="4" t="s">
        <v>392</v>
      </c>
      <c r="B6" s="4" t="s">
        <v>3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25"/>
    <col customWidth="1" max="6" min="6" width="26"/>
  </cols>
  <sheetData>
    <row r="1" spans="1:6">
      <c r="A1" s="1" t="s">
        <v>394</v>
      </c>
      <c r="C1" s="2" t="s">
        <v>395</v>
      </c>
      <c r="D1" s="2" t="s">
        <v>396</v>
      </c>
      <c r="E1" s="2" t="s">
        <v>397</v>
      </c>
      <c r="F1" s="2" t="s">
        <v>398</v>
      </c>
    </row>
    <row r="2" spans="1:6">
      <c r="A2" s="4" t="s">
        <v>399</v>
      </c>
      <c r="B2" s="4" t="s">
        <v>234</v>
      </c>
      <c r="C2" s="8" t="n">
        <v>1.5</v>
      </c>
      <c r="D2" s="8" t="n">
        <v>1.5</v>
      </c>
      <c r="E2" s="8" t="n">
        <v>1.5</v>
      </c>
      <c r="F2" s="8" t="n">
        <v>1.5</v>
      </c>
    </row>
    <row r="3" spans="1:6">
      <c r="A3" s="4" t="s">
        <v>400</v>
      </c>
      <c r="B3" s="4" t="s">
        <v>234</v>
      </c>
      <c r="C3" s="4" t="s">
        <v>393</v>
      </c>
      <c r="D3" s="4" t="s">
        <v>393</v>
      </c>
      <c r="E3" s="4" t="s">
        <v>393</v>
      </c>
      <c r="F3" s="4" t="s">
        <v>393</v>
      </c>
    </row>
    <row r="4" spans="1:6">
      <c r="A4" s="4" t="s">
        <v>401</v>
      </c>
      <c r="B4" s="4" t="s">
        <v>276</v>
      </c>
      <c r="C4" s="8" t="n">
        <v>1.67</v>
      </c>
      <c r="D4" s="8" t="n">
        <v>1.56</v>
      </c>
      <c r="E4" s="6" t="n">
        <v>2</v>
      </c>
      <c r="F4" s="8" t="n">
        <v>1.71</v>
      </c>
    </row>
    <row r="5" spans="1:6">
      <c r="A5" s="4" t="s">
        <v>402</v>
      </c>
      <c r="C5" s="4" t="s">
        <v>403</v>
      </c>
      <c r="D5" s="4" t="s">
        <v>404</v>
      </c>
      <c r="E5" s="4" t="s">
        <v>405</v>
      </c>
      <c r="F5" s="4" t="s">
        <v>406</v>
      </c>
    </row>
    <row r="6" spans="1:6">
      <c r="A6" s="4" t="s">
        <v>407</v>
      </c>
      <c r="C6" s="8" t="n">
        <v>0.47</v>
      </c>
      <c r="D6" s="8" t="n">
        <v>0.49</v>
      </c>
      <c r="E6" s="8" t="n">
        <v>0.95</v>
      </c>
      <c r="F6" s="8" t="n">
        <v>0.82</v>
      </c>
    </row>
    <row r="7" spans="1:6">
      <c r="A7" s="4" t="s">
        <v>408</v>
      </c>
    </row>
    <row r="8" spans="1:6">
      <c r="A8" s="4" t="s">
        <v>409</v>
      </c>
      <c r="B8" s="4" t="s">
        <v>362</v>
      </c>
      <c r="C8" s="10" t="n">
        <v>0.33</v>
      </c>
      <c r="D8" s="10" t="n">
        <v>1.63</v>
      </c>
      <c r="E8" s="10" t="n">
        <v>2.32</v>
      </c>
      <c r="F8" s="10" t="n">
        <v>2.88</v>
      </c>
    </row>
    <row r="9" spans="1:6">
      <c r="A9" s="4" t="s">
        <v>410</v>
      </c>
    </row>
    <row r="10" spans="1:6">
      <c r="A10" s="4" t="s">
        <v>409</v>
      </c>
      <c r="C10" s="10" t="n">
        <v>51.04</v>
      </c>
      <c r="D10" s="10" t="n">
        <v>53.66</v>
      </c>
      <c r="E10" s="10" t="n">
        <v>60.54</v>
      </c>
      <c r="F10" s="10" t="n">
        <v>64.05</v>
      </c>
    </row>
    <row r="11" spans="1:6"/>
    <row r="12" spans="1:6">
      <c r="A12" s="4" t="s">
        <v>234</v>
      </c>
      <c r="B12" s="4" t="s">
        <v>411</v>
      </c>
    </row>
    <row r="13" spans="1:6">
      <c r="A13" s="4" t="s">
        <v>276</v>
      </c>
      <c r="B13" s="4" t="s">
        <v>412</v>
      </c>
    </row>
    <row r="14" spans="1:6">
      <c r="A14" s="4" t="s">
        <v>362</v>
      </c>
      <c r="B14" s="4" t="s">
        <v>413</v>
      </c>
    </row>
  </sheetData>
  <mergeCells count="5">
    <mergeCell ref="A1:B1"/>
    <mergeCell ref="A11:E11"/>
    <mergeCell ref="B12:E12"/>
    <mergeCell ref="B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4" t="s">
        <v>415</v>
      </c>
      <c r="B3" s="6" t="n">
        <v>-1332</v>
      </c>
      <c r="C3" s="6" t="n">
        <v>1932</v>
      </c>
      <c r="D3" s="6" t="n">
        <v>-81</v>
      </c>
      <c r="E3" s="6" t="n">
        <v>547</v>
      </c>
    </row>
    <row r="4" spans="1:5">
      <c r="A4" s="4" t="s">
        <v>247</v>
      </c>
    </row>
    <row r="5" spans="1:5">
      <c r="A5" s="4" t="s">
        <v>416</v>
      </c>
      <c r="D5" s="5" t="n">
        <v>4125200</v>
      </c>
      <c r="E5" s="5" t="n">
        <v>4260785</v>
      </c>
    </row>
    <row r="6" spans="1:5">
      <c r="A6" s="4" t="s">
        <v>417</v>
      </c>
      <c r="B6" s="5" t="n">
        <v>4125200</v>
      </c>
      <c r="C6" s="5" t="n">
        <v>4260785</v>
      </c>
      <c r="D6" s="5" t="n">
        <v>4125200</v>
      </c>
      <c r="E6" s="5" t="n">
        <v>4260785</v>
      </c>
    </row>
    <row r="7" spans="1:5">
      <c r="A7" s="4" t="s">
        <v>418</v>
      </c>
      <c r="D7" s="8" t="n">
        <v>0.49</v>
      </c>
      <c r="E7" s="8" t="n">
        <v>0.82</v>
      </c>
    </row>
    <row r="8" spans="1:5">
      <c r="A8" s="4" t="s">
        <v>419</v>
      </c>
      <c r="B8" s="8" t="n">
        <v>0.47</v>
      </c>
      <c r="C8" s="8" t="n">
        <v>0.95</v>
      </c>
      <c r="D8" s="8" t="n">
        <v>0.47</v>
      </c>
      <c r="E8" s="8" t="n">
        <v>0.95</v>
      </c>
    </row>
    <row r="9" spans="1:5">
      <c r="A9" s="4" t="s">
        <v>420</v>
      </c>
      <c r="D9" s="6" t="n">
        <v>2036</v>
      </c>
      <c r="E9" s="6" t="n">
        <v>3500</v>
      </c>
    </row>
    <row r="10" spans="1:5">
      <c r="A10" s="4" t="s">
        <v>415</v>
      </c>
      <c r="D10" s="5" t="n">
        <v>-81</v>
      </c>
      <c r="E10" s="5" t="n">
        <v>547</v>
      </c>
    </row>
    <row r="11" spans="1:5">
      <c r="A11" s="4" t="s">
        <v>421</v>
      </c>
      <c r="B11" s="6" t="n">
        <v>1955</v>
      </c>
      <c r="C11" s="6" t="n">
        <v>4047</v>
      </c>
      <c r="D11" s="6" t="n">
        <v>1955</v>
      </c>
      <c r="E11" s="6" t="n">
        <v>40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6"/>
  </cols>
  <sheetData>
    <row r="1" spans="1:7">
      <c r="A1" s="1" t="s">
        <v>422</v>
      </c>
      <c r="B1" s="2" t="s">
        <v>423</v>
      </c>
      <c r="C1" s="2" t="s">
        <v>424</v>
      </c>
      <c r="D1" s="2" t="s">
        <v>425</v>
      </c>
      <c r="E1" s="2" t="s">
        <v>426</v>
      </c>
      <c r="F1" s="2" t="s">
        <v>2</v>
      </c>
      <c r="G1" s="2" t="s">
        <v>32</v>
      </c>
    </row>
    <row r="2" spans="1:7">
      <c r="A2" s="4" t="s">
        <v>427</v>
      </c>
      <c r="F2" s="5" t="n">
        <v>8495869</v>
      </c>
      <c r="G2" s="5" t="n">
        <v>8436422</v>
      </c>
    </row>
    <row r="3" spans="1:7">
      <c r="A3" s="4" t="s">
        <v>428</v>
      </c>
    </row>
    <row r="4" spans="1:7">
      <c r="A4" s="4" t="s">
        <v>429</v>
      </c>
      <c r="D4" s="5" t="n">
        <v>55565</v>
      </c>
    </row>
    <row r="5" spans="1:7">
      <c r="A5" s="4" t="s">
        <v>128</v>
      </c>
      <c r="D5" s="6" t="n">
        <v>37</v>
      </c>
    </row>
    <row r="6" spans="1:7">
      <c r="A6" s="4" t="s">
        <v>129</v>
      </c>
      <c r="D6" s="5" t="n">
        <v>82500</v>
      </c>
    </row>
    <row r="7" spans="1:7">
      <c r="A7" s="4" t="s">
        <v>430</v>
      </c>
    </row>
    <row r="8" spans="1:7">
      <c r="A8" s="4" t="s">
        <v>431</v>
      </c>
      <c r="C8" s="5" t="n">
        <v>100000</v>
      </c>
    </row>
    <row r="9" spans="1:7">
      <c r="A9" s="4" t="s">
        <v>429</v>
      </c>
      <c r="C9" s="5" t="n">
        <v>59447</v>
      </c>
    </row>
    <row r="10" spans="1:7">
      <c r="A10" s="4" t="s">
        <v>128</v>
      </c>
      <c r="C10" s="6" t="n">
        <v>54</v>
      </c>
    </row>
    <row r="11" spans="1:7">
      <c r="A11" s="4" t="s">
        <v>129</v>
      </c>
      <c r="C11" s="5" t="n">
        <v>84500</v>
      </c>
    </row>
    <row r="12" spans="1:7">
      <c r="A12" s="4" t="s">
        <v>432</v>
      </c>
    </row>
    <row r="13" spans="1:7">
      <c r="A13" s="4" t="s">
        <v>433</v>
      </c>
      <c r="F13" s="5" t="n">
        <v>75000</v>
      </c>
    </row>
    <row r="14" spans="1:7">
      <c r="A14" s="4" t="s">
        <v>434</v>
      </c>
      <c r="F14" s="5" t="n">
        <v>25000</v>
      </c>
      <c r="G14" s="5" t="n">
        <v>25000</v>
      </c>
    </row>
    <row r="15" spans="1:7">
      <c r="A15" s="4" t="s">
        <v>435</v>
      </c>
      <c r="G15" s="6" t="n">
        <v>10</v>
      </c>
    </row>
    <row r="16" spans="1:7">
      <c r="A16" s="4" t="s">
        <v>345</v>
      </c>
      <c r="G16" s="4" t="s">
        <v>436</v>
      </c>
    </row>
    <row r="17" spans="1:7">
      <c r="A17" s="4" t="s">
        <v>437</v>
      </c>
      <c r="F17" s="8" t="n">
        <v>0.01</v>
      </c>
    </row>
    <row r="18" spans="1:7">
      <c r="A18" s="4" t="s">
        <v>438</v>
      </c>
      <c r="F18" s="6" t="n">
        <v>250</v>
      </c>
    </row>
    <row r="19" spans="1:7">
      <c r="A19" s="4" t="s">
        <v>439</v>
      </c>
      <c r="F19" s="4" t="s">
        <v>43</v>
      </c>
    </row>
    <row r="20" spans="1:7">
      <c r="A20" s="4" t="s">
        <v>427</v>
      </c>
      <c r="F20" s="4" t="s">
        <v>43</v>
      </c>
    </row>
    <row r="21" spans="1:7">
      <c r="A21" s="4" t="s">
        <v>440</v>
      </c>
    </row>
    <row r="22" spans="1:7">
      <c r="A22" s="4" t="s">
        <v>431</v>
      </c>
      <c r="F22" s="5" t="n">
        <v>50000</v>
      </c>
      <c r="G22" s="5" t="n">
        <v>200000</v>
      </c>
    </row>
    <row r="23" spans="1:7">
      <c r="A23" s="4" t="s">
        <v>441</v>
      </c>
      <c r="B23" s="4" t="s">
        <v>442</v>
      </c>
      <c r="E23" s="4" t="s">
        <v>442</v>
      </c>
    </row>
    <row r="24" spans="1:7">
      <c r="A24" s="4" t="s">
        <v>443</v>
      </c>
      <c r="B24" s="8" t="n">
        <v>2.13</v>
      </c>
      <c r="E24" s="8" t="n">
        <v>1.32</v>
      </c>
    </row>
    <row r="25" spans="1:7">
      <c r="A25" s="4" t="s">
        <v>444</v>
      </c>
      <c r="B25" s="6" t="n">
        <v>107</v>
      </c>
      <c r="E25" s="6" t="n">
        <v>264</v>
      </c>
    </row>
    <row r="26" spans="1:7">
      <c r="A26" s="4" t="s">
        <v>445</v>
      </c>
      <c r="F26" s="4" t="s">
        <v>446</v>
      </c>
    </row>
    <row r="27" spans="1:7">
      <c r="A27" s="4" t="s">
        <v>447</v>
      </c>
    </row>
    <row r="28" spans="1:7">
      <c r="A28" s="4" t="s">
        <v>431</v>
      </c>
      <c r="E28" s="5" t="n">
        <v>150000</v>
      </c>
    </row>
    <row r="29" spans="1:7">
      <c r="A29" s="4" t="s">
        <v>441</v>
      </c>
      <c r="E29" s="4" t="s">
        <v>442</v>
      </c>
    </row>
    <row r="30" spans="1:7">
      <c r="A30" s="4" t="s">
        <v>448</v>
      </c>
      <c r="E30" s="4" t="s">
        <v>449</v>
      </c>
    </row>
    <row r="31" spans="1:7">
      <c r="A31" s="4" t="s">
        <v>450</v>
      </c>
      <c r="E31" s="4" t="s">
        <v>451</v>
      </c>
    </row>
    <row r="32" spans="1:7">
      <c r="A32" s="4" t="s">
        <v>452</v>
      </c>
    </row>
    <row r="33" spans="1:7">
      <c r="A33" s="4" t="s">
        <v>431</v>
      </c>
      <c r="E33" s="5" t="n">
        <v>50000</v>
      </c>
    </row>
    <row r="34" spans="1:7">
      <c r="A34" s="4" t="s">
        <v>441</v>
      </c>
      <c r="E34" s="4" t="s">
        <v>442</v>
      </c>
    </row>
    <row r="35" spans="1:7">
      <c r="A35" s="4" t="s">
        <v>448</v>
      </c>
      <c r="E35" s="4" t="s">
        <v>449</v>
      </c>
    </row>
    <row r="36" spans="1:7">
      <c r="A36" s="4" t="s">
        <v>450</v>
      </c>
      <c r="E36" s="4" t="s">
        <v>451</v>
      </c>
    </row>
    <row r="37" spans="1:7">
      <c r="A37" s="4" t="s">
        <v>453</v>
      </c>
    </row>
    <row r="38" spans="1:7">
      <c r="A38" s="4" t="s">
        <v>431</v>
      </c>
      <c r="B38" s="5" t="n">
        <v>50000</v>
      </c>
    </row>
    <row r="39" spans="1:7">
      <c r="A39" s="4" t="s">
        <v>441</v>
      </c>
      <c r="B39" s="4" t="s">
        <v>442</v>
      </c>
    </row>
    <row r="40" spans="1:7">
      <c r="A40" s="4" t="s">
        <v>448</v>
      </c>
      <c r="B40" s="4" t="s">
        <v>449</v>
      </c>
    </row>
    <row r="41" spans="1:7">
      <c r="A41" s="4" t="s">
        <v>450</v>
      </c>
      <c r="B41" s="4" t="s">
        <v>4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55</v>
      </c>
    </row>
    <row r="2" spans="1:3">
      <c r="B2" s="2" t="s">
        <v>2</v>
      </c>
      <c r="C2" s="2" t="s">
        <v>32</v>
      </c>
    </row>
    <row r="3" spans="1:3">
      <c r="A3" s="4" t="s">
        <v>456</v>
      </c>
      <c r="B3" s="5" t="n">
        <v>216500</v>
      </c>
      <c r="C3" s="5" t="n">
        <v>99000</v>
      </c>
    </row>
    <row r="4" spans="1:3">
      <c r="A4" s="4" t="s">
        <v>457</v>
      </c>
      <c r="B4" s="5" t="n">
        <v>50000</v>
      </c>
      <c r="C4" s="5" t="n">
        <v>200000</v>
      </c>
    </row>
    <row r="5" spans="1:3">
      <c r="A5" s="4" t="s">
        <v>458</v>
      </c>
      <c r="B5" s="5" t="n">
        <v>-84500</v>
      </c>
      <c r="C5" s="5" t="n">
        <v>-82500</v>
      </c>
    </row>
    <row r="6" spans="1:3">
      <c r="A6" s="4" t="s">
        <v>459</v>
      </c>
      <c r="B6" s="5" t="n">
        <v>182000</v>
      </c>
      <c r="C6" s="5" t="n">
        <v>216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69</v>
      </c>
      <c r="D1" s="2" t="s">
        <v>1</v>
      </c>
    </row>
    <row r="2" spans="1:6">
      <c r="B2" s="2" t="s">
        <v>2</v>
      </c>
      <c r="C2" s="2" t="s">
        <v>70</v>
      </c>
      <c r="D2" s="2" t="s">
        <v>2</v>
      </c>
      <c r="E2" s="2" t="s">
        <v>70</v>
      </c>
      <c r="F2" s="2" t="s">
        <v>32</v>
      </c>
    </row>
    <row r="3" spans="1:6">
      <c r="A3" s="4" t="s">
        <v>461</v>
      </c>
      <c r="B3" s="6" t="n">
        <v>31</v>
      </c>
      <c r="C3" s="6" t="n">
        <v>22</v>
      </c>
      <c r="D3" s="6" t="n">
        <v>57</v>
      </c>
      <c r="E3" s="6" t="n">
        <v>66</v>
      </c>
    </row>
    <row r="4" spans="1:6">
      <c r="A4" s="4" t="s">
        <v>462</v>
      </c>
      <c r="B4" s="5" t="n">
        <v>250</v>
      </c>
      <c r="D4" s="5" t="n">
        <v>250</v>
      </c>
      <c r="F4" s="6" t="n">
        <v>200</v>
      </c>
    </row>
    <row r="5" spans="1:6">
      <c r="A5" s="4" t="s">
        <v>463</v>
      </c>
    </row>
    <row r="6" spans="1:6">
      <c r="A6" s="4" t="s">
        <v>461</v>
      </c>
      <c r="B6" s="5" t="n">
        <v>31</v>
      </c>
      <c r="C6" s="6" t="n">
        <v>22</v>
      </c>
      <c r="D6" s="5" t="n">
        <v>57</v>
      </c>
      <c r="E6" s="6" t="n">
        <v>58</v>
      </c>
    </row>
    <row r="7" spans="1:6">
      <c r="A7" s="4" t="s">
        <v>462</v>
      </c>
      <c r="B7" s="6" t="n">
        <v>250</v>
      </c>
      <c r="D7" s="6" t="n">
        <v>250</v>
      </c>
      <c r="F7" s="6" t="n">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464</v>
      </c>
      <c r="B1" s="2" t="s">
        <v>69</v>
      </c>
      <c r="C1" s="2" t="s">
        <v>1</v>
      </c>
      <c r="D1" s="2" t="s">
        <v>455</v>
      </c>
    </row>
    <row r="2" spans="1:4">
      <c r="B2" s="2" t="s">
        <v>2</v>
      </c>
      <c r="C2" s="2" t="s">
        <v>2</v>
      </c>
      <c r="D2" s="2" t="s">
        <v>32</v>
      </c>
    </row>
    <row r="3" spans="1:4">
      <c r="A3" s="4" t="s">
        <v>465</v>
      </c>
      <c r="B3" s="4" t="s">
        <v>43</v>
      </c>
      <c r="C3" s="4" t="s">
        <v>43</v>
      </c>
      <c r="D3" s="4" t="s">
        <v>43</v>
      </c>
    </row>
    <row r="4" spans="1:4">
      <c r="A4" s="4" t="s">
        <v>466</v>
      </c>
      <c r="B4" s="5" t="n">
        <v>8495869</v>
      </c>
      <c r="C4" s="5" t="n">
        <v>8495869</v>
      </c>
      <c r="D4" s="5" t="n">
        <v>8436422</v>
      </c>
    </row>
    <row r="5" spans="1:4">
      <c r="A5" s="4" t="s">
        <v>463</v>
      </c>
    </row>
    <row r="6" spans="1:4">
      <c r="A6" s="4" t="s">
        <v>467</v>
      </c>
      <c r="B6" s="5" t="n">
        <v>59447</v>
      </c>
      <c r="C6" s="5" t="n">
        <v>59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80"/>
  </cols>
  <sheetData>
    <row r="1" spans="1:4">
      <c r="A1" s="1" t="s">
        <v>468</v>
      </c>
      <c r="B1" s="2" t="s">
        <v>469</v>
      </c>
      <c r="C1" s="2" t="s">
        <v>470</v>
      </c>
      <c r="D1" s="2" t="s">
        <v>424</v>
      </c>
    </row>
    <row r="2" spans="1:4">
      <c r="A2" s="4" t="s">
        <v>430</v>
      </c>
    </row>
    <row r="3" spans="1:4">
      <c r="A3" s="4" t="s">
        <v>471</v>
      </c>
      <c r="D3" s="5" t="n">
        <v>100000</v>
      </c>
    </row>
    <row r="4" spans="1:4">
      <c r="A4" s="4" t="s">
        <v>472</v>
      </c>
      <c r="D4" s="4" t="s">
        <v>473</v>
      </c>
    </row>
    <row r="5" spans="1:4">
      <c r="A5" s="4" t="s">
        <v>474</v>
      </c>
      <c r="D5" s="4" t="s">
        <v>475</v>
      </c>
    </row>
    <row r="6" spans="1:4">
      <c r="A6" s="4" t="s">
        <v>476</v>
      </c>
    </row>
    <row r="7" spans="1:4">
      <c r="A7" s="4" t="s">
        <v>477</v>
      </c>
      <c r="B7" s="6" t="n">
        <v>22</v>
      </c>
    </row>
    <row r="8" spans="1:4">
      <c r="A8" s="4" t="s">
        <v>478</v>
      </c>
    </row>
    <row r="9" spans="1:4">
      <c r="A9" s="4" t="s">
        <v>477</v>
      </c>
      <c r="B9" s="6" t="n">
        <v>36</v>
      </c>
    </row>
    <row r="10" spans="1:4">
      <c r="A10" s="4" t="s">
        <v>479</v>
      </c>
    </row>
    <row r="11" spans="1:4">
      <c r="A11" s="4" t="s">
        <v>480</v>
      </c>
      <c r="C11" s="6" t="n">
        <v>2250</v>
      </c>
    </row>
    <row r="12" spans="1:4">
      <c r="A12" s="4" t="s">
        <v>481</v>
      </c>
      <c r="C12" s="4" t="s">
        <v>482</v>
      </c>
    </row>
    <row r="13" spans="1:4">
      <c r="A13" s="4" t="s">
        <v>483</v>
      </c>
      <c r="C13" s="4" t="s">
        <v>484</v>
      </c>
    </row>
    <row r="14" spans="1:4">
      <c r="A14" s="4" t="s">
        <v>485</v>
      </c>
      <c r="C14" s="4" t="s">
        <v>486</v>
      </c>
    </row>
    <row r="15" spans="1:4">
      <c r="A15" s="4" t="s">
        <v>487</v>
      </c>
      <c r="C15"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6947</v>
      </c>
      <c r="C4" s="6" t="n">
        <v>7088</v>
      </c>
      <c r="D4" s="6" t="n">
        <v>12833</v>
      </c>
      <c r="E4" s="6" t="n">
        <v>12979</v>
      </c>
    </row>
    <row r="5" spans="1:5">
      <c r="A5" s="4" t="s">
        <v>73</v>
      </c>
      <c r="B5" s="5" t="n">
        <v>5328</v>
      </c>
      <c r="C5" s="5" t="n">
        <v>5107</v>
      </c>
      <c r="D5" s="5" t="n">
        <v>9747</v>
      </c>
      <c r="E5" s="5" t="n">
        <v>9556</v>
      </c>
    </row>
    <row r="6" spans="1:5">
      <c r="A6" s="4" t="s">
        <v>74</v>
      </c>
      <c r="B6" s="5" t="n">
        <v>1619</v>
      </c>
      <c r="C6" s="5" t="n">
        <v>1981</v>
      </c>
      <c r="D6" s="5" t="n">
        <v>3086</v>
      </c>
      <c r="E6" s="5" t="n">
        <v>3423</v>
      </c>
    </row>
    <row r="7" spans="1:5">
      <c r="A7" s="4" t="s">
        <v>75</v>
      </c>
      <c r="B7" s="5" t="n">
        <v>838</v>
      </c>
      <c r="C7" s="5" t="n">
        <v>799</v>
      </c>
      <c r="D7" s="5" t="n">
        <v>1587</v>
      </c>
      <c r="E7" s="5" t="n">
        <v>1542</v>
      </c>
    </row>
    <row r="8" spans="1:5">
      <c r="A8" s="4" t="s">
        <v>76</v>
      </c>
      <c r="B8" s="5" t="n">
        <v>781</v>
      </c>
      <c r="C8" s="5" t="n">
        <v>1182</v>
      </c>
      <c r="D8" s="5" t="n">
        <v>1499</v>
      </c>
      <c r="E8" s="5" t="n">
        <v>1881</v>
      </c>
    </row>
    <row r="9" spans="1:5">
      <c r="A9" s="4" t="s">
        <v>77</v>
      </c>
      <c r="B9" s="5" t="n">
        <v>1332</v>
      </c>
      <c r="C9" s="5" t="n">
        <v>-1932</v>
      </c>
      <c r="D9" s="5" t="n">
        <v>81</v>
      </c>
      <c r="E9" s="5" t="n">
        <v>-547</v>
      </c>
    </row>
    <row r="10" spans="1:5">
      <c r="A10" s="4" t="s">
        <v>78</v>
      </c>
      <c r="B10" s="5" t="n">
        <v>-6</v>
      </c>
      <c r="C10" s="5" t="n">
        <v>-6</v>
      </c>
      <c r="D10" s="5" t="n">
        <v>-11</v>
      </c>
      <c r="E10" s="5" t="n">
        <v>-12</v>
      </c>
    </row>
    <row r="11" spans="1:5">
      <c r="A11" s="4" t="s">
        <v>79</v>
      </c>
      <c r="B11" s="5" t="n">
        <v>1326</v>
      </c>
      <c r="C11" s="5" t="n">
        <v>-1938</v>
      </c>
      <c r="D11" s="5" t="n">
        <v>70</v>
      </c>
      <c r="E11" s="5" t="n">
        <v>-559</v>
      </c>
    </row>
    <row r="12" spans="1:5">
      <c r="A12" s="4" t="s">
        <v>80</v>
      </c>
      <c r="B12" s="5" t="n">
        <v>2107</v>
      </c>
      <c r="C12" s="5" t="n">
        <v>-756</v>
      </c>
      <c r="D12" s="5" t="n">
        <v>1569</v>
      </c>
      <c r="E12" s="5" t="n">
        <v>1322</v>
      </c>
    </row>
    <row r="13" spans="1:5">
      <c r="A13" s="4" t="s">
        <v>81</v>
      </c>
      <c r="B13" s="5" t="n">
        <v>163</v>
      </c>
      <c r="C13" s="5" t="n">
        <v>217</v>
      </c>
      <c r="D13" s="5" t="n">
        <v>304</v>
      </c>
      <c r="E13" s="5" t="n">
        <v>270</v>
      </c>
    </row>
    <row r="14" spans="1:5">
      <c r="A14" s="4" t="s">
        <v>82</v>
      </c>
      <c r="B14" s="5" t="n">
        <v>1944</v>
      </c>
      <c r="C14" s="5" t="n">
        <v>-973</v>
      </c>
      <c r="D14" s="5" t="n">
        <v>1265</v>
      </c>
      <c r="E14" s="5" t="n">
        <v>1052</v>
      </c>
    </row>
    <row r="15" spans="1:5">
      <c r="A15" s="4" t="s">
        <v>83</v>
      </c>
      <c r="B15" s="5" t="n">
        <v>-633</v>
      </c>
      <c r="C15" s="4" t="s">
        <v>43</v>
      </c>
      <c r="D15" s="5" t="n">
        <v>-413</v>
      </c>
      <c r="E15" s="5" t="n">
        <v>-348</v>
      </c>
    </row>
    <row r="16" spans="1:5">
      <c r="A16" s="4" t="s">
        <v>84</v>
      </c>
      <c r="B16" s="6" t="n">
        <v>1311</v>
      </c>
      <c r="C16" s="6" t="n">
        <v>-973</v>
      </c>
      <c r="D16" s="6" t="n">
        <v>852</v>
      </c>
      <c r="E16" s="6" t="n">
        <v>704</v>
      </c>
    </row>
    <row r="17" spans="1:5">
      <c r="A17" s="4" t="s">
        <v>85</v>
      </c>
      <c r="B17" s="8" t="n">
        <v>0.15</v>
      </c>
      <c r="C17" s="8" t="n">
        <v>-0.12</v>
      </c>
      <c r="D17" s="9" t="n">
        <v>0.1</v>
      </c>
      <c r="E17" s="8" t="n">
        <v>0.08</v>
      </c>
    </row>
    <row r="18" spans="1:5">
      <c r="A18" s="4" t="s">
        <v>86</v>
      </c>
      <c r="B18" s="5" t="n">
        <v>8549437</v>
      </c>
      <c r="C18" s="5" t="n">
        <v>8387086</v>
      </c>
      <c r="D18" s="5" t="n">
        <v>8522653</v>
      </c>
      <c r="E18" s="5" t="n">
        <v>8360220</v>
      </c>
    </row>
    <row r="19" spans="1:5">
      <c r="A19" s="4" t="s">
        <v>87</v>
      </c>
      <c r="B19" s="8" t="n">
        <v>0.15</v>
      </c>
      <c r="C19" s="8" t="n">
        <v>-0.12</v>
      </c>
      <c r="D19" s="9" t="n">
        <v>0.1</v>
      </c>
      <c r="E19" s="8" t="n">
        <v>0.08</v>
      </c>
    </row>
    <row r="20" spans="1:5">
      <c r="A20" s="4" t="s">
        <v>88</v>
      </c>
      <c r="B20" s="5" t="n">
        <v>8604446</v>
      </c>
      <c r="C20" s="5" t="n">
        <v>8387086</v>
      </c>
      <c r="D20" s="5" t="n">
        <v>8607460</v>
      </c>
      <c r="E20" s="5" t="n">
        <v>8469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91</v>
      </c>
      <c r="B4" s="6" t="n">
        <v>1265</v>
      </c>
      <c r="C4" s="6" t="n">
        <v>1052</v>
      </c>
    </row>
    <row r="5" spans="1:3">
      <c r="A5" s="3" t="s">
        <v>92</v>
      </c>
    </row>
    <row r="6" spans="1:3">
      <c r="A6" s="4" t="s">
        <v>93</v>
      </c>
      <c r="B6" s="5" t="n">
        <v>125</v>
      </c>
      <c r="C6" s="5" t="n">
        <v>169</v>
      </c>
    </row>
    <row r="7" spans="1:3">
      <c r="A7" s="4" t="s">
        <v>94</v>
      </c>
      <c r="B7" s="5" t="n">
        <v>-81</v>
      </c>
      <c r="C7" s="5" t="n">
        <v>547</v>
      </c>
    </row>
    <row r="8" spans="1:3">
      <c r="A8" s="4" t="s">
        <v>95</v>
      </c>
      <c r="B8" s="5" t="n">
        <v>57</v>
      </c>
      <c r="C8" s="5" t="n">
        <v>58</v>
      </c>
    </row>
    <row r="9" spans="1:3">
      <c r="A9" s="4" t="s">
        <v>96</v>
      </c>
      <c r="B9" s="4" t="s">
        <v>43</v>
      </c>
      <c r="C9" s="5" t="n">
        <v>49</v>
      </c>
    </row>
    <row r="10" spans="1:3">
      <c r="A10" s="4" t="s">
        <v>97</v>
      </c>
      <c r="B10" s="5" t="n">
        <v>111</v>
      </c>
      <c r="C10" s="4" t="s">
        <v>43</v>
      </c>
    </row>
    <row r="11" spans="1:3">
      <c r="A11" s="4" t="s">
        <v>98</v>
      </c>
      <c r="B11" s="5" t="n">
        <v>-860</v>
      </c>
      <c r="C11" s="5" t="n">
        <v>-126</v>
      </c>
    </row>
    <row r="12" spans="1:3">
      <c r="A12" s="4" t="s">
        <v>99</v>
      </c>
      <c r="B12" s="5" t="n">
        <v>725</v>
      </c>
      <c r="C12" s="5" t="n">
        <v>-1623</v>
      </c>
    </row>
    <row r="13" spans="1:3">
      <c r="A13" s="4" t="s">
        <v>37</v>
      </c>
      <c r="B13" s="5" t="n">
        <v>191</v>
      </c>
      <c r="C13" s="5" t="n">
        <v>-14</v>
      </c>
    </row>
    <row r="14" spans="1:3">
      <c r="A14" s="4" t="s">
        <v>100</v>
      </c>
      <c r="B14" s="5" t="n">
        <v>-837</v>
      </c>
      <c r="C14" s="5" t="n">
        <v>788</v>
      </c>
    </row>
    <row r="15" spans="1:3">
      <c r="A15" s="4" t="s">
        <v>101</v>
      </c>
      <c r="B15" s="4" t="s">
        <v>43</v>
      </c>
      <c r="C15" s="5" t="n">
        <v>33</v>
      </c>
    </row>
    <row r="16" spans="1:3">
      <c r="A16" s="4" t="s">
        <v>50</v>
      </c>
      <c r="B16" s="5" t="n">
        <v>59</v>
      </c>
      <c r="C16" s="5" t="n">
        <v>-10</v>
      </c>
    </row>
    <row r="17" spans="1:3">
      <c r="A17" s="4" t="s">
        <v>102</v>
      </c>
      <c r="B17" s="4" t="s">
        <v>43</v>
      </c>
      <c r="C17" s="5" t="n">
        <v>15</v>
      </c>
    </row>
    <row r="18" spans="1:3">
      <c r="A18" s="4" t="s">
        <v>51</v>
      </c>
      <c r="B18" s="5" t="n">
        <v>-3</v>
      </c>
      <c r="C18" s="5" t="n">
        <v>-308</v>
      </c>
    </row>
    <row r="19" spans="1:3">
      <c r="A19" s="4" t="s">
        <v>103</v>
      </c>
      <c r="B19" s="5" t="n">
        <v>-513</v>
      </c>
      <c r="C19" s="5" t="n">
        <v>-422</v>
      </c>
    </row>
    <row r="20" spans="1:3">
      <c r="A20" s="4" t="s">
        <v>104</v>
      </c>
      <c r="B20" s="5" t="n">
        <v>752</v>
      </c>
      <c r="C20" s="5" t="n">
        <v>630</v>
      </c>
    </row>
    <row r="21" spans="1:3">
      <c r="A21" s="3" t="s">
        <v>105</v>
      </c>
    </row>
    <row r="22" spans="1:3">
      <c r="A22" s="4" t="s">
        <v>106</v>
      </c>
      <c r="B22" s="5" t="n">
        <v>-96</v>
      </c>
      <c r="C22" s="5" t="n">
        <v>-96</v>
      </c>
    </row>
    <row r="23" spans="1:3">
      <c r="A23" s="4" t="s">
        <v>107</v>
      </c>
      <c r="B23" s="5" t="n">
        <v>-96</v>
      </c>
      <c r="C23" s="5" t="n">
        <v>-96</v>
      </c>
    </row>
    <row r="24" spans="1:3">
      <c r="A24" s="3" t="s">
        <v>108</v>
      </c>
    </row>
    <row r="25" spans="1:3">
      <c r="A25" s="4" t="s">
        <v>109</v>
      </c>
      <c r="B25" s="5" t="n">
        <v>-54</v>
      </c>
      <c r="C25" s="5" t="n">
        <v>-37</v>
      </c>
    </row>
    <row r="26" spans="1:3">
      <c r="A26" s="4" t="s">
        <v>110</v>
      </c>
      <c r="B26" s="4" t="s">
        <v>43</v>
      </c>
      <c r="C26" s="5" t="n">
        <v>-50</v>
      </c>
    </row>
    <row r="27" spans="1:3">
      <c r="A27" s="4" t="s">
        <v>111</v>
      </c>
      <c r="B27" s="5" t="n">
        <v>-54</v>
      </c>
      <c r="C27" s="5" t="n">
        <v>-87</v>
      </c>
    </row>
    <row r="28" spans="1:3">
      <c r="A28" s="4" t="s">
        <v>112</v>
      </c>
      <c r="B28" s="5" t="n">
        <v>602</v>
      </c>
      <c r="C28" s="5" t="n">
        <v>447</v>
      </c>
    </row>
    <row r="29" spans="1:3">
      <c r="A29" s="4" t="s">
        <v>113</v>
      </c>
      <c r="B29" s="5" t="n">
        <v>1068</v>
      </c>
      <c r="C29" s="5" t="n">
        <v>1133</v>
      </c>
    </row>
    <row r="30" spans="1:3">
      <c r="A30" s="4" t="s">
        <v>114</v>
      </c>
      <c r="B30" s="5" t="n">
        <v>1670</v>
      </c>
      <c r="C30" s="5" t="n">
        <v>1580</v>
      </c>
    </row>
    <row r="31" spans="1:3">
      <c r="A31" s="3" t="s">
        <v>115</v>
      </c>
    </row>
    <row r="32" spans="1:3">
      <c r="A32" s="4" t="s">
        <v>116</v>
      </c>
      <c r="B32" s="5" t="n">
        <v>1811</v>
      </c>
      <c r="C32" s="4" t="s">
        <v>43</v>
      </c>
    </row>
    <row r="33" spans="1:3">
      <c r="A33" s="4" t="s">
        <v>117</v>
      </c>
      <c r="B33" s="5" t="n">
        <v>-1894</v>
      </c>
      <c r="C33" s="4" t="s">
        <v>43</v>
      </c>
    </row>
    <row r="34" spans="1:3">
      <c r="A34" s="3" t="s">
        <v>118</v>
      </c>
    </row>
    <row r="35" spans="1:3">
      <c r="A35" s="4" t="s">
        <v>119</v>
      </c>
      <c r="B35" s="5" t="n">
        <v>152</v>
      </c>
      <c r="C35" s="5" t="n">
        <v>237</v>
      </c>
    </row>
    <row r="36" spans="1:3">
      <c r="A36" s="4" t="s">
        <v>120</v>
      </c>
      <c r="B36" s="6" t="n">
        <v>11</v>
      </c>
      <c r="C36"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21</v>
      </c>
      <c r="B1" s="2" t="s">
        <v>122</v>
      </c>
      <c r="C1" s="2" t="s">
        <v>123</v>
      </c>
      <c r="D1" s="2" t="s">
        <v>124</v>
      </c>
      <c r="E1" s="2" t="s">
        <v>125</v>
      </c>
    </row>
    <row r="2" spans="1:5">
      <c r="A2" s="4" t="s">
        <v>126</v>
      </c>
      <c r="B2" s="6" t="n">
        <v>8</v>
      </c>
      <c r="C2" s="6" t="n">
        <v>25938</v>
      </c>
      <c r="D2" s="6" t="n">
        <v>-19602</v>
      </c>
      <c r="E2" s="6" t="n">
        <v>6344</v>
      </c>
    </row>
    <row r="3" spans="1:5">
      <c r="A3" s="4" t="s">
        <v>127</v>
      </c>
      <c r="B3" s="5" t="n">
        <v>8333353</v>
      </c>
    </row>
    <row r="4" spans="1:5">
      <c r="A4" s="4" t="s">
        <v>95</v>
      </c>
      <c r="B4" s="4" t="s">
        <v>43</v>
      </c>
      <c r="C4" s="5" t="n">
        <v>58</v>
      </c>
      <c r="D4" s="4" t="s">
        <v>43</v>
      </c>
      <c r="E4" s="5" t="n">
        <v>58</v>
      </c>
    </row>
    <row r="5" spans="1:5">
      <c r="A5" s="4" t="s">
        <v>128</v>
      </c>
      <c r="B5" s="4" t="s">
        <v>43</v>
      </c>
      <c r="C5" s="5" t="n">
        <v>-37</v>
      </c>
      <c r="D5" s="4" t="s">
        <v>43</v>
      </c>
      <c r="E5" s="5" t="n">
        <v>-37</v>
      </c>
    </row>
    <row r="6" spans="1:5">
      <c r="A6" s="4" t="s">
        <v>129</v>
      </c>
      <c r="B6" s="5" t="n">
        <v>55565</v>
      </c>
    </row>
    <row r="7" spans="1:5">
      <c r="A7" s="4" t="s">
        <v>130</v>
      </c>
      <c r="B7" s="4" t="s">
        <v>43</v>
      </c>
      <c r="C7" s="4" t="s">
        <v>43</v>
      </c>
      <c r="D7" s="5" t="n">
        <v>1052</v>
      </c>
      <c r="E7" s="5" t="n">
        <v>1052</v>
      </c>
    </row>
    <row r="8" spans="1:5">
      <c r="A8" s="4" t="s">
        <v>131</v>
      </c>
      <c r="B8" s="6" t="n">
        <v>8</v>
      </c>
      <c r="C8" s="5" t="n">
        <v>25959</v>
      </c>
      <c r="D8" s="5" t="n">
        <v>-18550</v>
      </c>
      <c r="E8" s="5" t="n">
        <v>7417</v>
      </c>
    </row>
    <row r="9" spans="1:5">
      <c r="A9" s="4" t="s">
        <v>132</v>
      </c>
      <c r="B9" s="5" t="n">
        <v>8388918</v>
      </c>
    </row>
    <row r="10" spans="1:5">
      <c r="A10" s="4" t="s">
        <v>133</v>
      </c>
      <c r="B10" s="6" t="n">
        <v>8</v>
      </c>
      <c r="C10" s="5" t="n">
        <v>25974</v>
      </c>
      <c r="D10" s="5" t="n">
        <v>-17577</v>
      </c>
      <c r="E10" s="5" t="n">
        <v>8405</v>
      </c>
    </row>
    <row r="11" spans="1:5">
      <c r="A11" s="4" t="s">
        <v>134</v>
      </c>
      <c r="B11" s="5" t="n">
        <v>8333353</v>
      </c>
    </row>
    <row r="12" spans="1:5">
      <c r="A12" s="4" t="s">
        <v>95</v>
      </c>
      <c r="B12" s="4" t="s">
        <v>43</v>
      </c>
      <c r="C12" s="5" t="n">
        <v>22</v>
      </c>
      <c r="D12" s="4" t="s">
        <v>43</v>
      </c>
      <c r="E12" s="5" t="n">
        <v>22</v>
      </c>
    </row>
    <row r="13" spans="1:5">
      <c r="A13" s="4" t="s">
        <v>128</v>
      </c>
      <c r="B13" s="4" t="s">
        <v>43</v>
      </c>
      <c r="C13" s="5" t="n">
        <v>-37</v>
      </c>
      <c r="D13" s="4" t="s">
        <v>43</v>
      </c>
      <c r="E13" s="5" t="n">
        <v>-37</v>
      </c>
    </row>
    <row r="14" spans="1:5">
      <c r="A14" s="4" t="s">
        <v>129</v>
      </c>
      <c r="B14" s="5" t="n">
        <v>55565</v>
      </c>
    </row>
    <row r="15" spans="1:5">
      <c r="A15" s="4" t="s">
        <v>130</v>
      </c>
      <c r="B15" s="4" t="s">
        <v>43</v>
      </c>
      <c r="C15" s="4" t="s">
        <v>43</v>
      </c>
      <c r="D15" s="5" t="n">
        <v>-973</v>
      </c>
      <c r="E15" s="5" t="n">
        <v>-973</v>
      </c>
    </row>
    <row r="16" spans="1:5">
      <c r="A16" s="4" t="s">
        <v>131</v>
      </c>
      <c r="B16" s="6" t="n">
        <v>8</v>
      </c>
      <c r="C16" s="5" t="n">
        <v>25959</v>
      </c>
      <c r="D16" s="5" t="n">
        <v>-18550</v>
      </c>
      <c r="E16" s="5" t="n">
        <v>7417</v>
      </c>
    </row>
    <row r="17" spans="1:5">
      <c r="A17" s="4" t="s">
        <v>132</v>
      </c>
      <c r="B17" s="5" t="n">
        <v>8388918</v>
      </c>
    </row>
    <row r="18" spans="1:5">
      <c r="A18" s="4" t="s">
        <v>135</v>
      </c>
      <c r="B18" s="6" t="n">
        <v>8</v>
      </c>
      <c r="C18" s="5" t="n">
        <v>26134</v>
      </c>
      <c r="D18" s="5" t="n">
        <v>-13934</v>
      </c>
      <c r="E18" s="5" t="n">
        <v>12208</v>
      </c>
    </row>
    <row r="19" spans="1:5">
      <c r="A19" s="4" t="s">
        <v>136</v>
      </c>
      <c r="B19" s="5" t="n">
        <v>8436422</v>
      </c>
    </row>
    <row r="20" spans="1:5">
      <c r="A20" s="4" t="s">
        <v>95</v>
      </c>
      <c r="B20" s="4" t="s">
        <v>43</v>
      </c>
      <c r="C20" s="5" t="n">
        <v>57</v>
      </c>
      <c r="D20" s="4" t="s">
        <v>43</v>
      </c>
      <c r="E20" s="5" t="n">
        <v>57</v>
      </c>
    </row>
    <row r="21" spans="1:5">
      <c r="A21" s="4" t="s">
        <v>128</v>
      </c>
      <c r="B21" s="4" t="s">
        <v>43</v>
      </c>
      <c r="C21" s="5" t="n">
        <v>-54</v>
      </c>
      <c r="D21" s="4" t="s">
        <v>43</v>
      </c>
      <c r="E21" s="5" t="n">
        <v>-54</v>
      </c>
    </row>
    <row r="22" spans="1:5">
      <c r="A22" s="4" t="s">
        <v>129</v>
      </c>
      <c r="B22" s="5" t="n">
        <v>59447</v>
      </c>
    </row>
    <row r="23" spans="1:5">
      <c r="A23" s="4" t="s">
        <v>130</v>
      </c>
      <c r="B23" s="4" t="s">
        <v>43</v>
      </c>
      <c r="C23" s="4" t="s">
        <v>43</v>
      </c>
      <c r="D23" s="5" t="n">
        <v>1265</v>
      </c>
      <c r="E23" s="5" t="n">
        <v>1265</v>
      </c>
    </row>
    <row r="24" spans="1:5">
      <c r="A24" s="4" t="s">
        <v>137</v>
      </c>
      <c r="B24" s="6" t="n">
        <v>8</v>
      </c>
      <c r="C24" s="5" t="n">
        <v>26137</v>
      </c>
      <c r="D24" s="5" t="n">
        <v>-12669</v>
      </c>
      <c r="E24" s="5" t="n">
        <v>13476</v>
      </c>
    </row>
    <row r="25" spans="1:5">
      <c r="A25" s="4" t="s">
        <v>138</v>
      </c>
      <c r="B25" s="5" t="n">
        <v>8495869</v>
      </c>
    </row>
    <row r="26" spans="1:5">
      <c r="A26" s="4" t="s">
        <v>139</v>
      </c>
      <c r="B26" s="6" t="n">
        <v>8</v>
      </c>
      <c r="C26" s="5" t="n">
        <v>26160</v>
      </c>
      <c r="D26" s="5" t="n">
        <v>-14613</v>
      </c>
      <c r="E26" s="5" t="n">
        <v>11555</v>
      </c>
    </row>
    <row r="27" spans="1:5">
      <c r="A27" s="4" t="s">
        <v>140</v>
      </c>
      <c r="B27" s="5" t="n">
        <v>8436422</v>
      </c>
    </row>
    <row r="28" spans="1:5">
      <c r="A28" s="4" t="s">
        <v>95</v>
      </c>
      <c r="B28" s="4" t="s">
        <v>43</v>
      </c>
      <c r="C28" s="5" t="n">
        <v>31</v>
      </c>
      <c r="D28" s="4" t="s">
        <v>43</v>
      </c>
      <c r="E28" s="5" t="n">
        <v>31</v>
      </c>
    </row>
    <row r="29" spans="1:5">
      <c r="A29" s="4" t="s">
        <v>128</v>
      </c>
      <c r="B29" s="4" t="s">
        <v>43</v>
      </c>
      <c r="C29" s="5" t="n">
        <v>-54</v>
      </c>
      <c r="D29" s="4" t="s">
        <v>43</v>
      </c>
      <c r="E29" s="5" t="n">
        <v>-54</v>
      </c>
    </row>
    <row r="30" spans="1:5">
      <c r="A30" s="4" t="s">
        <v>129</v>
      </c>
      <c r="B30" s="5" t="n">
        <v>59447</v>
      </c>
    </row>
    <row r="31" spans="1:5">
      <c r="A31" s="4" t="s">
        <v>130</v>
      </c>
      <c r="B31" s="4" t="s">
        <v>43</v>
      </c>
      <c r="C31" s="4" t="s">
        <v>43</v>
      </c>
      <c r="D31" s="5" t="n">
        <v>1944</v>
      </c>
      <c r="E31" s="5" t="n">
        <v>1944</v>
      </c>
    </row>
    <row r="32" spans="1:5">
      <c r="A32" s="4" t="s">
        <v>137</v>
      </c>
      <c r="B32" s="6" t="n">
        <v>8</v>
      </c>
      <c r="C32" s="6" t="n">
        <v>26137</v>
      </c>
      <c r="D32" s="6" t="n">
        <v>-12669</v>
      </c>
      <c r="E32" s="6" t="n">
        <v>13476</v>
      </c>
    </row>
    <row r="33" spans="1:5">
      <c r="A33" s="4" t="s">
        <v>138</v>
      </c>
      <c r="B33" s="5" t="n">
        <v>8495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05:30Z</dcterms:created>
  <dcterms:modified xmlns:dcterms="http://purl.org/dc/terms/" xmlns:xsi="http://www.w3.org/2001/XMLSchema-instance" xsi:type="dcterms:W3CDTF">2020-05-13T16:05:30Z</dcterms:modified>
</cp:coreProperties>
</file>